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ORGANIZATION, OPERATIONS AND SI" sheetId="6" state="visible" r:id="rId6"/>
    <sheet xmlns:r="http://schemas.openxmlformats.org/officeDocument/2006/relationships" name="LIQUIDITY &amp; GOING CONCERN" sheetId="7" state="visible" r:id="rId7"/>
    <sheet xmlns:r="http://schemas.openxmlformats.org/officeDocument/2006/relationships" name="OIL PRICE RISK DERIVATIVES" sheetId="8" state="visible" r:id="rId8"/>
    <sheet xmlns:r="http://schemas.openxmlformats.org/officeDocument/2006/relationships" name="CEILING TEST FOR OIL AND GAS PR" sheetId="9" state="visible" r:id="rId9"/>
    <sheet xmlns:r="http://schemas.openxmlformats.org/officeDocument/2006/relationships" name="DISCONTINUED OPERATIONS AND PRE"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SIGNIFICANT CONCENTRATION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ORGANIZATION, OPERATIONS AND 19" sheetId="19" state="visible" r:id="rId19"/>
    <sheet xmlns:r="http://schemas.openxmlformats.org/officeDocument/2006/relationships" name="OIL PRICE RISK DERIVATIVES (Tab" sheetId="20" state="visible" r:id="rId20"/>
    <sheet xmlns:r="http://schemas.openxmlformats.org/officeDocument/2006/relationships" name="DISCONTINUED OPERATIONS AND P21" sheetId="21" state="visible" r:id="rId21"/>
    <sheet xmlns:r="http://schemas.openxmlformats.org/officeDocument/2006/relationships" name="SHAREHOLDERS' EQUITY (Tables)" sheetId="22" state="visible" r:id="rId22"/>
    <sheet xmlns:r="http://schemas.openxmlformats.org/officeDocument/2006/relationships" name="EARNINGS (LOSS) PER SHARE (Tabl" sheetId="23" state="visible" r:id="rId23"/>
    <sheet xmlns:r="http://schemas.openxmlformats.org/officeDocument/2006/relationships" name="FAIR VALUE MEASUREMENTS (Tables" sheetId="24" state="visible" r:id="rId24"/>
    <sheet xmlns:r="http://schemas.openxmlformats.org/officeDocument/2006/relationships" name="LIQUIDITY (Details Narrative)" sheetId="25" state="visible" r:id="rId25"/>
    <sheet xmlns:r="http://schemas.openxmlformats.org/officeDocument/2006/relationships" name="OIL PRICE RISK DERIVATIVES (Det" sheetId="26" state="visible" r:id="rId26"/>
    <sheet xmlns:r="http://schemas.openxmlformats.org/officeDocument/2006/relationships" name="OIL PRICE RISK DERIVATIVES (D27" sheetId="27" state="visible" r:id="rId27"/>
    <sheet xmlns:r="http://schemas.openxmlformats.org/officeDocument/2006/relationships" name="CEILING TEST FOR OIL AND GAS 28" sheetId="28" state="visible" r:id="rId28"/>
    <sheet xmlns:r="http://schemas.openxmlformats.org/officeDocument/2006/relationships" name="DISCONTINUED OPERATIONS AND P29" sheetId="29" state="visible" r:id="rId29"/>
    <sheet xmlns:r="http://schemas.openxmlformats.org/officeDocument/2006/relationships" name="DISCONTINUED OPERATIONS AND P30" sheetId="30" state="visible" r:id="rId30"/>
    <sheet xmlns:r="http://schemas.openxmlformats.org/officeDocument/2006/relationships" name="DISCONTINUED OPERATIONS AND P31" sheetId="31" state="visible" r:id="rId31"/>
    <sheet xmlns:r="http://schemas.openxmlformats.org/officeDocument/2006/relationships" name="DEBT (Details Narrative)" sheetId="32" state="visible" r:id="rId32"/>
    <sheet xmlns:r="http://schemas.openxmlformats.org/officeDocument/2006/relationships" name="COMMITMENTS AND CONTINGENCIES (" sheetId="33" state="visible" r:id="rId33"/>
    <sheet xmlns:r="http://schemas.openxmlformats.org/officeDocument/2006/relationships" name="SHAREHOLDERS' EQUITY (Details)" sheetId="34" state="visible" r:id="rId34"/>
    <sheet xmlns:r="http://schemas.openxmlformats.org/officeDocument/2006/relationships" name="SHAREHOLDERS' EQUITY (Details 1" sheetId="35" state="visible" r:id="rId35"/>
    <sheet xmlns:r="http://schemas.openxmlformats.org/officeDocument/2006/relationships" name="SHAREHOLDERS' EQUITY (Details N" sheetId="36" state="visible" r:id="rId36"/>
    <sheet xmlns:r="http://schemas.openxmlformats.org/officeDocument/2006/relationships" name="INCOME TAXES (Details Narrative" sheetId="37" state="visible" r:id="rId37"/>
    <sheet xmlns:r="http://schemas.openxmlformats.org/officeDocument/2006/relationships" name="EARNINGS (LOSS) PER SHARE (Deta" sheetId="38" state="visible" r:id="rId38"/>
    <sheet xmlns:r="http://schemas.openxmlformats.org/officeDocument/2006/relationships" name="SIGNIFICANT CONCENTRATIONS (Det" sheetId="39" state="visible" r:id="rId39"/>
    <sheet xmlns:r="http://schemas.openxmlformats.org/officeDocument/2006/relationships" name="FAIR VALUE MEASUREMENTS (Detail" sheetId="40" state="visible" r:id="rId40"/>
    <sheet xmlns:r="http://schemas.openxmlformats.org/officeDocument/2006/relationships" name="FAIR VALUE MEASUREMENTS (Deta41" sheetId="41" state="visible" r:id="rId41"/>
    <sheet xmlns:r="http://schemas.openxmlformats.org/officeDocument/2006/relationships" name="FAIR VALUE MEASUREMENTS (Deta42"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450">
  <si>
    <t>Document and Entity Information - shares</t>
  </si>
  <si>
    <t>6 Months Ended</t>
  </si>
  <si>
    <t>Jun. 30, 2017</t>
  </si>
  <si>
    <t>Aug. 14, 2017</t>
  </si>
  <si>
    <t>Document And Entity Information</t>
  </si>
  <si>
    <t>Entity Registrant Name</t>
  </si>
  <si>
    <t>US ENERGY CORP</t>
  </si>
  <si>
    <t>Entity Central Index Key</t>
  </si>
  <si>
    <t>Document Type</t>
  </si>
  <si>
    <t>10-Q</t>
  </si>
  <si>
    <t>Trading Symbol</t>
  </si>
  <si>
    <t>USEG</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UNAUDITED CONDENSED CONSOLIDATED BALANCE SHEETS - USD ($) $ in Thousands</t>
  </si>
  <si>
    <t>Dec. 31, 2016</t>
  </si>
  <si>
    <t>Current assets:</t>
  </si>
  <si>
    <t>Cash and equivalents</t>
  </si>
  <si>
    <t>Oil and gas sales receivable</t>
  </si>
  <si>
    <t>Discontinued operations - assets of mining segment</t>
  </si>
  <si>
    <t>Assets available for sale</t>
  </si>
  <si>
    <t>Marketable securities</t>
  </si>
  <si>
    <t>Oil price risk derivatives</t>
  </si>
  <si>
    <t>Other current assets</t>
  </si>
  <si>
    <t>Total current assets</t>
  </si>
  <si>
    <t>Oil and gas properties under full cost method:</t>
  </si>
  <si>
    <t>Unevaluated properties and exploratory wells in progress</t>
  </si>
  <si>
    <t>Evaluated properties</t>
  </si>
  <si>
    <t>Less accumulated depreciation, depletion and amortization</t>
  </si>
  <si>
    <t>Net oil and gas properties</t>
  </si>
  <si>
    <t>Other assets:</t>
  </si>
  <si>
    <t>Property and equipment, net</t>
  </si>
  <si>
    <t>Other assets</t>
  </si>
  <si>
    <t>Total other assets</t>
  </si>
  <si>
    <t>Total assets</t>
  </si>
  <si>
    <t>Accounts payable and accrued liabilities:</t>
  </si>
  <si>
    <t>Payable to major operator</t>
  </si>
  <si>
    <t>Contingent ownership interests</t>
  </si>
  <si>
    <t>Other</t>
  </si>
  <si>
    <t>Accrued compensation and benefits</t>
  </si>
  <si>
    <t>Current portion of long-term debt</t>
  </si>
  <si>
    <t xml:space="preserve"> </t>
  </si>
  <si>
    <t>Total current liabilities</t>
  </si>
  <si>
    <t>Noncurrent liabilities:</t>
  </si>
  <si>
    <t>Revolving credit facility</t>
  </si>
  <si>
    <t>Asset retirement obligations</t>
  </si>
  <si>
    <t>Warrant liability</t>
  </si>
  <si>
    <t>Other liabilities</t>
  </si>
  <si>
    <t>Total noncurrent liabilities</t>
  </si>
  <si>
    <t>Shareholders' equity:</t>
  </si>
  <si>
    <t>Preferred stock, par value $0.01 per share. Authorized 100,000 shares, 50,000 shares of series A Convertible Preferred Stock outstanding as of June 30, 2017 and December 31, 2016; liquidation preference of $2,375 as of June 30, 2017.</t>
  </si>
  <si>
    <t>Common stock, $0.01 par value; unlimited shares authorized; 6,134,506 and 5,834,568 shares issued and outstanding, respectively</t>
  </si>
  <si>
    <t>Additional paid-in capital</t>
  </si>
  <si>
    <t>Accumulated deficit</t>
  </si>
  <si>
    <t>Other comprehensive loss</t>
  </si>
  <si>
    <t>Total shareholders' equity</t>
  </si>
  <si>
    <t>Total liabilities and shareholders' equity</t>
  </si>
  <si>
    <t>UNAUDITED CONDENSED CONSOLIDATED BALANCE SHEETS (Parenthetical) - USD ($) $ in Thousands</t>
  </si>
  <si>
    <t>Preferred stock, par value (in dollars per share)</t>
  </si>
  <si>
    <t>Preferred stock, authorized</t>
  </si>
  <si>
    <t>Liquidation preference shares</t>
  </si>
  <si>
    <t>Common stock, par value (in dollars per share)</t>
  </si>
  <si>
    <t>Common stock, issued</t>
  </si>
  <si>
    <t>Common stock, outstanding</t>
  </si>
  <si>
    <t>Series A Convertible Preferred Stock [Member]</t>
  </si>
  <si>
    <t>Preferred stock, outstanding</t>
  </si>
  <si>
    <t>UNAUDITED CONDENSED CONSOLIDATED STATEMENTS OF OPERATIONS AND COMPREHENSIVE LOSS - USD ($) $ in Thousands</t>
  </si>
  <si>
    <t>3 Months Ended</t>
  </si>
  <si>
    <t>Jun. 30, 2016</t>
  </si>
  <si>
    <t>Revenue:</t>
  </si>
  <si>
    <t>Oil</t>
  </si>
  <si>
    <t>Natural gas and liquids</t>
  </si>
  <si>
    <t>Total revenue</t>
  </si>
  <si>
    <t>Oil and gas operations:</t>
  </si>
  <si>
    <t>Production costs</t>
  </si>
  <si>
    <t>Depreciation, depletion and amortization</t>
  </si>
  <si>
    <t>Impairment of oil and gas properties</t>
  </si>
  <si>
    <t>General and administrative:</t>
  </si>
  <si>
    <t>Compensation and benefits, including director and contract employees</t>
  </si>
  <si>
    <t>Stock-based compensation</t>
  </si>
  <si>
    <t>Professional services</t>
  </si>
  <si>
    <t>Insurance, rent and other</t>
  </si>
  <si>
    <t>Total operating expenses</t>
  </si>
  <si>
    <t>Operating loss</t>
  </si>
  <si>
    <t>Other income (expense):</t>
  </si>
  <si>
    <t>Realized gain (loss) on oil price risk derivatives</t>
  </si>
  <si>
    <t>Unrealized gain (loss) on oil price risk derivatives</t>
  </si>
  <si>
    <t>Gain on sale of assets</t>
  </si>
  <si>
    <t>Rental and other income (loss)</t>
  </si>
  <si>
    <t>Warrant fair value adjustment</t>
  </si>
  <si>
    <t>Interest expense</t>
  </si>
  <si>
    <t>Total other income (expense)</t>
  </si>
  <si>
    <t>Income (loss) from continuing operations</t>
  </si>
  <si>
    <t>Discontinued operations</t>
  </si>
  <si>
    <t>Loss from discontinued operations</t>
  </si>
  <si>
    <t>Net income (loss)</t>
  </si>
  <si>
    <t>Change in fair value of marketable equity securities</t>
  </si>
  <si>
    <t>Comprehensive profit (loss)</t>
  </si>
  <si>
    <t>Profit (loss) from continuing operations applicable to common shareholders:</t>
  </si>
  <si>
    <t>Profit (loss) from continuing operations</t>
  </si>
  <si>
    <t>Accrued dividends related to Series A Convertible Preferred Stock</t>
  </si>
  <si>
    <t>Profit (loss) from continuing operations applicable to common shareholders</t>
  </si>
  <si>
    <t>Profit (loss) per share-Basic:</t>
  </si>
  <si>
    <t>Continuing operations (in dollars per share)</t>
  </si>
  <si>
    <t>Discontinued operations (in dollars per share)</t>
  </si>
  <si>
    <t>Total (in dollars per share)</t>
  </si>
  <si>
    <t>Diluted:</t>
  </si>
  <si>
    <t>Weighted average shares outstanding</t>
  </si>
  <si>
    <t>Basic (in shares)</t>
  </si>
  <si>
    <t>Diluted: (in shares)</t>
  </si>
  <si>
    <t>UNAUDITED CONDENSED CONSOLIDATED STATEMENTS OF CASH FLOWS - USD ($) $ in Thousands</t>
  </si>
  <si>
    <t>Cash flows from operating activities:</t>
  </si>
  <si>
    <t>Net loss</t>
  </si>
  <si>
    <t>Loss from continuing operations</t>
  </si>
  <si>
    <t>Adjustments to reconcile loss from continuing operations to net cash used in operating activities:</t>
  </si>
  <si>
    <t>Depreciation and depletion</t>
  </si>
  <si>
    <t>Debt amortization</t>
  </si>
  <si>
    <t>Change in fair value of oil price risk derivative</t>
  </si>
  <si>
    <t>Stock-based compensation and services</t>
  </si>
  <si>
    <t>Decrease (increase) in:</t>
  </si>
  <si>
    <t>Increase (decrease) in:</t>
  </si>
  <si>
    <t>Accounts payable and accrued liabilities</t>
  </si>
  <si>
    <t>Net cash used in operating activities</t>
  </si>
  <si>
    <t>Cash flows from investing activities:</t>
  </si>
  <si>
    <t>Capital expenditures</t>
  </si>
  <si>
    <t>Proceeds from asset sale</t>
  </si>
  <si>
    <t>Net cash provided by investing activities:</t>
  </si>
  <si>
    <t>Cash flows from financing activities:</t>
  </si>
  <si>
    <t>Proceeds from issuance of preferred stock</t>
  </si>
  <si>
    <t>Payments for debt issuance costs</t>
  </si>
  <si>
    <t>Cash payment for fractional shares in reverse stock split</t>
  </si>
  <si>
    <t>Net cash used in financing activities</t>
  </si>
  <si>
    <t>Discontinued operations:</t>
  </si>
  <si>
    <t>Net cash used in discontinued operations</t>
  </si>
  <si>
    <t>Net decrease in cash and equivalents</t>
  </si>
  <si>
    <t>Cash and equivalents, beginning of period</t>
  </si>
  <si>
    <t>Cash and equivalents, end of period</t>
  </si>
  <si>
    <t>Non-cash investing and financing activities:</t>
  </si>
  <si>
    <t>Issuance of preferred stock in disposition of mining segment</t>
  </si>
  <si>
    <t>Elimination of asset retirement obligations in disposition of mining segment</t>
  </si>
  <si>
    <t>Unrealized gain on marketable equity securities</t>
  </si>
  <si>
    <t>Net additions to oil and gas properties through asset retirement obligations</t>
  </si>
  <si>
    <t>ORGANIZATION, OPERATIONS AND SIGNIFICANT ACCOUNTING POLICIES</t>
  </si>
  <si>
    <t>Organization, Consolidation and Presentation of Financial Statements [Abstract]</t>
  </si>
  <si>
    <t>1. ORGANIZATION,
OPERATIONS AND SIGNIFICANT ACCOUNTING POLICIES Organization
and Operations U.S.
Energy Corp. (collectively with its subsidiaries referred to as the “Company” or “U.S. Energy”) was incorporated
in the State of Wyoming on January 26, 1966. The Company’s principal business activities are focused on the acquisition,
exploration and development of oil and gas properties in the United States. Basis
of Presentation. The
accompanying unaudited condensed consolidated financial statements are presented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solidated financial statements have been included. We
have substantial debt obligations and our ongoing capital and operating expenditures will exceed the revenue we expect to receive
from our oil and natural gas operations in the near future. If we are unable to raise substantial additional funding, refinance
existing indebtedness or consummate significant asset sales on a timely basis and/or on acceptable terms, we may be required to
significantly curtail our business and operations. The consolidated financial statements included in this report on Form 10-Q
have been prepared on a going concern basis of accounting, which contemplates the realization of assets and the satisfaction of
liabilities in the normal course of business. The consolidated financial statements do not reflect any adjustments that might
be necessary should we be unable to continue as a going concern. Our ability to continue as a going concern is subject to, among
other factors, our ability to monetize assets, our ability to obtain financing or refinance existing indebtedness, our ability
to continue our cost cutting efforts, oil and gas commodity prices, our ability to recognize, acquire and develop strategic interests
and prospects, the speed and cost with which we can develop our prospects and the ability to adapt our business by integrating
specific operations associated with operating companies. There can be no assurance that we will be able to obtain additional funding
on a timely basis and on satisfactory terms, or at all. In addition, no assurance can be given that any such funding, if obtained,
will be adequate to meet our capital needs and support our growth. If additional funding cannot be obtained on a timely basis
and on satisfactory terms, then our operations would be materially negatively impacted and we may be unable to continue as a going
concern. If we become unable to continue as a going concern, we may find it necessary to file a voluntary petition for reorganization
under the Bankruptcy Code in order to provide us additional time to identify an appropriate solution to our financial situation
and implement a plan of reorganization aimed at improving our capital structure. For
further information, please refer to the consolidated financial statements and footnotes thereto included in our Annual Report
on Form 10-K for the year ended December 31, 2016 filed on April 17, 2017. Our financial condition as of June 30, 2017, and operating
results for the six months ended June 30, 2017 are not necessarily indicative of the financial condition and results of operations
that may be expected for any future interim period or for the year ending December 31, 2017.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gas reserves
that are used in the calculation of depreciation, depletion, amortization and impairment of the carrying value of evaluated oil
and gas properties; production and commodity price estimates used to record accrued oil and gas sales receivable; valuation of
commodity derivative instruments; fair value of outstanding warrants; and the cost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gas, these estimates
could change in the near term and such changes could be material. Principles
of Consolidation The
accompanying financial statements include the accounts of the Company and its wholly-owned subsidiary Energy One LLC (“Energy
One”). All inter-company balances and transactions have been eliminated in consolidation. Certain prior period amounts have
been reclassified to conform to the current period presentation of the accompanying financial statements. Comprehensive
Income (Loss) Comprehensive
income (loss) is used to refer to net income (loss) plus other comprehensive income (loss). Other comprehensive income (loss)
is comprised of revenues, expenses, gains, and losses that under GAAP are reported as separate components of shareholders’
equity instead of net income (loss). Significant
Account Policies There
have been no material changes to the Company’s critical accounting policies and estimates from those disclosed in the 2016
Annual Report. Recent
Accounting Pronouncements Revenue
recognition. Revenue from Contracts with Customers Deferral of the Effective Date Financial
instruments. Recognition and Measurement of Financial
Assets and Financial Liabilities Leases.
Leases Statement
of cash flows. Statement of Cash Flows Business
combinations. Clarifying the Definition of a
Business Stock-based
compensation. Scope of Modification Accounting</t>
  </si>
  <si>
    <t>LIQUIDITY &amp; GOING CONCERN</t>
  </si>
  <si>
    <t xml:space="preserve">2. LIQUIDITY &amp; GOING CONCERN As of June 30, 2017, the Company has a
working capital deficit of $0.4 million and an accumulated deficit of $124.2 million. Additionally, the Company incurred a net
profit of $0.3 million and a net loss of $0.4 million for the three and six months ended June 30, 2017, respectively. On May 2, 2017, the Amended and Restated
Credit Agreement, dated July 30, 2010, between U.S. Energy Corp.’s wholly-owned subsidiary, Energy One and Wells Fargo Bank
N.A. was sold, assigned and transferred to APEG Energy II, L.P. (“APEG”) (the “Credit Agreement”). APEG
purchased and assumed all of Wells Fargo’s rights and obligations as the lender to Energy One under the credit facility.
Concurrently, U.S. Energy Corp., Energy One and APEG entered into a Limited Forbearance Agreement dated May 2, 2017. On June 28,
2017, U.S. Energy Corp., Energy One and APEG entered into a Fifth Amendment to the Credit Agreement providing for, among other
things, an extension of the maturity date to July 19, 2019, new financial coverage ratio covenants and a limited release and waiver
with respect to any historical Company non-compliance with any and all financial covenants by the Company. As of June 30, 2017,
the Company was in compliance with all financial covenants and fully conforming with all requirements under its credit agreement.
Accordingly, the entire balance of $6.0 million has been classified as a long-term liability. As of June 30, 2017, the Company had cash
and equivalents of $2.0 million. Management believes overhead and mining expense eliminations have poised the Company to survive
the continued low commodity price environment. However, there can be no assurance that the Company will be able to complete future
financings, dispositions or acquisitions on acceptable terms or at all. The significantly lower oil price environment has substantially
decreased our cash flows from operating activities. Sustained low oil prices could significantly reduce or eliminate our planned
capital expenditures. If production is not replaced through the acquisition or drilling of new wells our production levels will
lower due to the natural decline of production from existing wells. Our strategy is to continue to (1) maintain
adequate liquidity and selectively participate in new drilling and completion activities, subject to economic and industry conditions,
(2) pursue acquisition and disposition opportunities as available liquidity permits and (3) evaluate various avenues to strengthen
our balance sheet and improve our liquidity position. We expect to fund any near-term capital requirements and working capital
needs from current cash on hand. Our activity could be further curtailed if our cash flows decline from expected levels. Because
production from existing oil and natural gas wells declines over time, further reductions of capital expenditures used to drill
and complete new oil and natural gas wells would likely result in lower levels of oil and natural gas production in the future. </t>
  </si>
  <si>
    <t>OIL PRICE RISK DERIVATIVES</t>
  </si>
  <si>
    <t>Price Risk Derivatives [Abstract]</t>
  </si>
  <si>
    <t>3. OIL PRICE RISK DERIVATIVES The Company’s wholly-owned subsidiary
Energy One has historically entered into crude oil derivative contracts (“economic hedges”). The derivative contracts
are priced based on West Texas Intermediate (“WTI”) quoted prices for crude oil. The Company is a guarantor of Energy
One’s obligations under the economic hedges. The objective of utilizing the economic hedges is to reduce the effect of price
changes on a portion of the Company’s future oil production, achieve more predictable cash flows in an environment of volatile
oil and gas prices and to manage the Company’s exposure to commodity price risk. The use of these derivative instruments
limits the downside risk of adverse price movements. However, there is a risk that such use may limit the Company’s ability
to benefit from favorable price movements. Energy One may, from time to time, add incremental derivatives to hedge additional production,
restructure existing derivative contracts or enter into new transactions to modify the terms of current contracts in order to realize
the current value of its existing positions. The Company does not engage in speculative derivative activities or derivative trading
activities, nor does it use derivatives with leveraged features. Presented below is a summary of outstanding crude oil swaps as
of June 30, 2017.
Begin End
Quantity (bbls/d) Price
Crude oil price swaps 5/1/17 12/31/17 300 $ 52.40 Unrealized gains and losses resulting from
derivatives are recorded at fair value in the consolidated balance sheet. Changes in fair value are included in the “change
in unrealized gain (loss) on oil price risk derivatives” in the consolidated statements of operations. For the six months
ended June 30, 2017 and 2016, the Company’s unrealized gains (losses) from derivatives amounted to $0.3 and $(1.5) million,
respectively. Derivative contract settlements are included in the “realized gain (loss) on oil price risk derivatives”
in the consolidated statement of operations. For the six months ended June 30, 2017 and 2016, the Company’s realized gains
(losses) from derivatives amounted to $0.1 and $1.3 million, respectively. Please refer to Note 13 entitled “Subsequent
Events” for more information.</t>
  </si>
  <si>
    <t>CEILING TEST FOR OIL AND GAS PROPERTIES</t>
  </si>
  <si>
    <t>Ceiling Test For Oil And Gas Properties</t>
  </si>
  <si>
    <t>4. CEILING TEST FOR OIL AND GAS PROPERTIES The reserves used in the Company’s
full cost ceiling test incorporate assumptions regarding pricing and discount rates in the determination of present value. In the
calculation of the ceiling test as of June 30, 2017, the Company used a price of $42.56 per barrel for oil and $2.94 per MMbtu
for natural gas (as further adjusted for property specific gravity, quality, local markets and distance from markets) to compute
the future cash flows of the Company’s producing properties. These prices compare to $42.75 per barrel for oil and $2.48
per MMbtu for natural gas used in the calculation of the Ceiling Test as of December 31, 2016. The Company used a discount factor
of 10%. For the six months ended June 30, 2017
and 2016, ceiling test impairment charges for the Company’s oil and gas properties amounted to $0 and $9.6 million, respectively.</t>
  </si>
  <si>
    <t>DISCONTINUED OPERATIONS AND PREFERRED STOCK ISSUANCE</t>
  </si>
  <si>
    <t>Discontinued Operations and Disposal Groups [Abstract]</t>
  </si>
  <si>
    <t>5. DISCONTINUED
OPERATIONS AND PREFERRED STOCK ISSUANCE Disposition
of Mining Segment In
February 2006, the Company reacquired the Mt. Emmons molybdenum mining properties (the “Property”). In February 2016,
the Company’s Board of Directors decided to dispose of the Property rather than continuing the Company’s long-term
development strategy whereby the Company entered into the following agreements:
A. The Company entered
into an Acquisition Agreement (the “Acquisition Agreement”) with Mt. Emmons Mining Company, a subsidiary of Freeport-McMoRan
Inc. (“MEM”), whereby MEM acquired the Property. The Company did not receive any cash consideration for the disposition;
the sole consideration for the transfer was that MEM assumed the Company’s obligations to operate the Water Treatment
Plant (“WTP”) and to pay the future mine holding costs for portions of the Property that it desires to retain. Under
U.S. GAAP, the disposal of a segment is reported as discontinued operations in the Company’s financial statements. Presented
below are the assets and liabilities associated with the Company’s mining segment as of June 30, 2017 and December 31, 2016:
2017 2016
Assets retained by
the Company:
Performance
bonds $ 114 $ 114
Total
assets of discontinued operations $ 114 $ 114
B. Concurrent with
entry into the Acquisition Agreement and as additional consideration for MEM to accept transfer of the Property, the Company
entered into a Series A Convertible Preferred Stock Purchase Agreement (the “Series A Purchase Agreement”) with
MEM, whereby the Company issued 50,000 shares of newly designated Series A Convertible Preferred Stock (the “Preferred
Stock”) to MEM in exchange for (i) MEM accepting the transfer of the Property and replacing the Company as the
permittee and operator of the WTP, and (ii) the payment of approximately $1 to the Company. The Series A Purchase Agreement
contains customary representations and warranties on the part of the Company. As contemplated by the Acquisition Agreement
and the Series A Purchase Agreement and as approved by the Company’s Board of Directors, the Company filed with the
Secretary of State of the State of Wyoming Articles of Amendment containing a Certificate of Designations with respect to
the Preferred Stock (the “Certificate of Designations”). Pursuant to the Certificate of Designations, the Company
designated 50,000 shares of its authorized preferred stock as Series A Convertible Preferred Stock. The Preferred Stock accrues
dividends at a rate of 12.25% per annum of the Adjusted Liquidation Preference (as defined below); such dividends are not
payable in cash but are accrued and compounded quarterly in arrears on the first business day of the succeeding calendar quarter.
At issuance, the aggregate fair value of the Preferred Stock was $2,000 based on the initial liquidation preference of $40
per share. The “Adjusted Liquidation Preference” is initially $40 per share of Preferred Stock, with increases
each quarter by the accrued quarterly dividend. The Preferred Stock is senior to other classes or series of shares of the
Company with respect to dividend rights and rights upon liquidation. No dividend or distribution will be declared or paid
on junior stock, including the Company’s common stock, (1) unless approved by the holders of Preferred Stock and (2)
unless and until a like dividend has been declared and paid on the Preferred Stock on an as-converted basis. At
the option of the holder, each share of Preferred Stock was initially convertible into approximately 13.33 shares of the Company’s
$0.01 par value common stock (the “Conversion Rate”) for an aggregate of 666,667 shares of common stock. The Conversion
Rate is subject to anti-dilution adjustments for stock splits, stock dividends, certain reorganization events, and to price-based
anti-dilution protections if the Company subsequently issues shares for less than 90% of fair value on the date of issuance. Each
share of Preferred Stock will be convertible into a number of shares of common stock equal to the ratio of the initial conversion
value to the conversion value as adjusted for accumulated dividends multiplied by the Conversion Rate. In no event will the aggregate
number of shares of common stock issued upon conversion be greater than approximately 793,000 shares. The Preferred Stock will
generally not vote with the Company’s common stock on an as-converted basis on matters put before the Company’s shareholders.
The holders of the Preferred Stock have the right to approve specified matters as set forth in the Certificate of Designations
and have the right to require the Company to repurchase the Preferred Stock in connection with a change of control. However, the
Company’s Board of Directors has the ability to prevent any change of control that could trigger a redemption obligation
related to the Preferred Stock.
During
the first quarter of 2016, the Company recorded the fair value of the Preferred Stock based on the initial
liquidation preference of $2,000. Since the cash consideration paid by MEM for the Preferred Stock was a nominal
amount, the Company recorded a charge to operations of approximately $2,000 associated with the issuance.
C. Concurrent with
entry into the Acquisition Agreement and the Series A Purchase Agreement, the Company and MEM entered into an Investor Rights
Agreement, which provides MEM rights to certain information and Board observer rights. MEM has agreed that it, along with
its affiliates, will not acquire more than 16.86% of the Company’s issued and outstanding shares of Common Stock. In
addition, MEM has the right to demand registration of the shares of Common Stock issuable upon conversion of the Preferred
Stock under the Securities Act of 1933, as amended. Combined
Results of Operations for Discontinued Operations The
results of operations of the discontinued mining operations are presented separately in the accompanying financial statements.
Presented below are the components for the six months ended June 30, 2017 and 2016:
2017 2016
Issuance of preferred stock
to induce disposition $ — $ (1,999 )
Operating expenses of mining segment:
Water treatment plant — (256 )
Mine property holding
costs — (117 )
Professional fees — (76 )
Total
results for discontinued operations $ — $ (2,448 )</t>
  </si>
  <si>
    <t>DEBT</t>
  </si>
  <si>
    <t>Debt Disclosure [Abstract]</t>
  </si>
  <si>
    <t>6. DEBT Energy
One, a wholly-owned subsidiary the Company, has a credit facility with APEG Energy II, L.P. (“APEG”). As of June 30,
2017 and 2016, outstanding borrowings under the credit facility amounted to $6.0 million. U.S. Energy Corp., Energy One and APEG
entered into a Limited Forbearance Agreement dated May 2, 2017. On June 28, 2017, U.S. Energy Corp., Energy One and APEG entered
into a Fifth Amendment to the credit facility providing for, among other things, an extension of the maturity date to July 19,
2019, new financial coverage ratio covenants and a waiver with respect to any historical Company non-compliance with any and all
financial covenants. As of June 30, 2017 and 2016, the borrowing base was $6.0 million. Borrowings under the credit facility are
secured by Energy One’s oil and gas producing properties and substantially all of the Company’s cash and equivalents.
Each borrowing under the agreement has a term of six months, but can be continued at the Company’s election through July
2019 if the Company remains in compliance with the covenants under the credit facility. The weighted average interest rate on
this debt is 7.23% as of June 30, 2017. The interest rate on the credit facility is currently fixed at 8.75%. Energy
One is required to comply with customary affirmative covenants and with certain negative covenants. The principal negative financial
covenants do not permit (as the following terms are defined in the Fifth Amendment) (i) PDP Coverage Ratio to be less than 1.2
to 1; and (ii) the current ratio to be less than 1.0 to 1.0. As of June 30, 2017, the Company is in compliance with all credit
facility covenants. Additionally, the Credit Agreement prohibits or limits Energy One’s ability to incur additional debt,
pay cash dividends and other restricted payments, sell assets, enter into transactions with affiliates, and to merge or consolidate
with another company. The Company is a guarantor of Energy One’s obligations under the Credit Agreement.</t>
  </si>
  <si>
    <t>COMMITMENTS AND CONTINGENCIES</t>
  </si>
  <si>
    <t>Commitments and Contingencies Disclosure [Abstract]</t>
  </si>
  <si>
    <t>7. COMMITMENTS AND CONTINGENCIES From time to time, the Company is party
to certain legal actions and claims arising in the ordinary course of business. While the outcome of these events cannot be predicted
with certainty, management does not expect these matters to have a materially adverse effect on the Company’s financial position
or results of operations. Following is updated information related to currently pending legal matters: North Dakota Properties. On January 28, 2013, the District Court
Northwest Judicial District issued an Order for Partial Summary Judgment holding that the State of North Dakota as part of its
title to the beds of navigable waterways owns the minerals in the area between the ordinary high and low watermarks on these waterways,
and that this public title excludes ownership and any proprietary interest by riparian landowners. This issue has been appealed
to the North Dakota Supreme Court. The Company’s legal position is aligned with Brigham, who will continue to provide legal
counsel in this case for the benefit of all working interest owners. The Company is also a party to litigation
that seeks to reform certain assignments of mineral interests it acquired from Brigham. This matter involves the depth below the
surface to which the assignments were effective. The plaintiff is seeking to reform the agreement such that the Company’s
assignment would be revised to be 12 feet closer to the surface. This dispute affects one of the Company’s producing wells.
The matter was settled on July 7, 2017 with the court ruling in favor Brigham and therefore U.S. Energy will retain all interests
in all subject leases. Texas Quiet Title Action – Willerson
Lease. Arbitration of Employment Claim. Contingent Ownership Interests. Anfield Gain Contingency.
● Issuance of $2,500 in Anfield common shares to the Company. The Anfield shares are to be held in escrow and released in tranches over a 36-month period. Pursuant to the agreement, if any of the share issuances result in the Company holding in excess of 20% of the then issued and outstanding shares of Anfield (the “Threshold”), such shares in excess of the Threshold would not be issued at that time, but deferred to the next scheduled share issuance. If, upon the final scheduled share issuance the number of shares to be issued exceeds the Threshold, the value in excess of the Threshold is payable to the Company in cash,
● $2,500 payable in cash upon 18 months of continuous commercial production, and
● $2,500 payable in cash upon 36 months of continuous commercial production. The first tranche of common shares resulted
in the issuance of 7,436,505 shares of Anfield with a market value of $750,000 and such shares were delivered to the Company in
September 2015. The second tranche of shares resulted in the issuance of 3,937,652 additional shares of Anfield with a market
value of $750,000, and such shares were delivered to the Company in September 2016. Since the trading volume in Anfield shares
has increased, beginning primarily in the quarter ended June 30, 2016, the Company determined a mark-to-market technique would
be the most appropriate method to determine the fair value for Anfield shares. The primary factor in using a mark-to-market valuation
in determining the fair value of Anfield shares is justified because of the Company’s belief that due to the increased liquidity
in the stock, using current market prices for Anfield shares reflects the most accurate fair value calculation. At June 30, 2017,
we determined the fair value of the Anfield shares to be approximately $0.6 million. The timing of any future receipt of cash
from Anfield is not determinable and there can be no assurance that any cash will ever be received from Anfield or that the shares
received from Anfield will ever be liquidated for cash.</t>
  </si>
  <si>
    <t>SHAREHOLDERS' EQUITY</t>
  </si>
  <si>
    <t>Stockholders' Equity Note [Abstract]</t>
  </si>
  <si>
    <t>8. SHAREHOLDERS’ EQUITY Preferred Stock The Company’s articles of incorporation
authorize the issuance of up to 100,000 shares of preferred stock, $0.01 par value. Shares of preferred stock may be issued with
such dividend, liquidation, voting and conversion features as may be determined by the Board of Directors without shareholder approval. As
discussed in Note 5, in February 2016 the Board of Directors approved the designation of 50,000 shares of Series A Convertible
Preferred Stock in connection with the disposition of the Company’s mining segment. Warrants On December 21, 2016, the Company completed
a registered direct offering of 1.0 million shares of common stock at a net price of $1.50 per share. Concurrently, the investors
received warrants to purchase 1.0 million shares of Common Stock of the Company at an exercise price of $2.05 per share, subject
to adjustment, for a period of five years from closing. The total net proceeds received by the Company was approximately $1.32
million. The fair value of the warrants upon issuance was $1.24 million, with the remaining $0.08 million being attributed to common
stock. The warrants contain a dilutive issuance and other liability provisions which cause the warrants to be accounted for as
a liability. Such warrant instruments are initially recorded as a liability and are accounted for at fair value with changes in
fair value reported in earnings. Stock Options For the six months ended June 30, 2017
and 2016, total stock-based compensation expense related to stock options was $36,000 and $43,000 respectively. As of June 30,
2017, there was $44,000 of unrecognized expense related to unvested stock options, which will be recognized as stock-based compensation
expense through January 2018. For the six months ended June 30, 2017, no stock options were granted, exercised, forfeited or expired.
Presented below is information about stock options outstanding and exercisable as of June 30, 2017 and December 31, 2016:
June 30, 2017 December 31, 2016
Shares Price (1) Shares Price (1)
Stock options outstanding 390,525 $ 20.64 390,525 $ 20.64
Stock options exercisable 381,640 $ 20.79 376,084 $ 20.97
(1) Represents the weighted average price. The following table summarizes information
for stock options outstanding and exercisable at June 30, 2017:
Options Outstanding Options Exercisable
Number Exercise Price Remaining Number Weighted
of Range Weighted Contractual of Average
Shares Low High Average Term (years) Shares Exercise Price
56,786 $ 9.00 $ 9.00 $ 9.00 7.5 51,231 $ 9.00
49,504 12.48 12.48 12.48 6.0 49,504 12.48
98,396 13.92 17.10 15.01 2.3 98,396 15.01
185,839 22.62 30.24 29.35 0.6 182,509 29.48
390,525 $ 9.00 $ 30.24 $ 20.64 2.7 381,640 $ 20.97 As of June 30, 2017, no shares are available
for future grants under the Company’s stock option plans. Based upon the closing price for the Company’s common stock
of $0.68 per share on June 30, 2017, there was no intrinsic value related to stock options outstanding as of June 30, 2017. Restricted Stock Grants In January 2015, the Board of Directors
granted 340,711 shares of restricted stock under the 2012 Equity Plan to four officers of the Company. These shares originally
vested annually over a period of three years. However, during 2015 vesting was accelerated for three of the four officers in connection
with severance agreements for an aggregate of 240,711 shares. The remaining 100,000 shares vested for 33,333 shares in both January
2016 and January 2017 and the remaining shares will vest for 33,334 shares in January 2018. The fair market value of the 340,711
shares on the date of grant was approximately $511,000. On September 23, 2016, the Board of Directors granted restricted stock
to each member of the Board for 58,500 shares per Board member for an aggregate grant of 351,000 shares. The vesting of the directors’
restricted grants was accelerated in May 2017 in connection with the resignations of members of the Company’s Board of Directors.
The closing price of the Company’s common stock on the grant date was $1.74, which is expected to result in an aggregate
compensation charge of $611,000. For the six months ended June 30, 2017 and 2016, total stock-based compensation expense related
to restricted stock grants was $176,000 and $25,000 respectively. As of June 30, 2017, there was $402,000 of unrecognized expense
related to unvested restricted stock grants, which will be recognized as stock-based compensation expense through January 2018.</t>
  </si>
  <si>
    <t>INCOME TAXES</t>
  </si>
  <si>
    <t>Income Tax Disclosure [Abstract]</t>
  </si>
  <si>
    <t>9. INCOME TAXES For
Federal income tax purposes, as of December 31, 2016 the Company had net operating loss and percentage depletion carryovers of
approximately $74.7 million and $2.5 million, respectively. The net operating loss carryovers may be carried back two years and
forward twenty years from the year the net operating loss was generated. The net operating losses may be used to offset future
taxable income and expire in varying amounts through 2035. In addition, the Company has alternative minimum tax credit carry-forwards
of approximately $0.7 million which are available to offset future federal income taxes over an indefinite period. The Company
has established a valuation allowance for all deferred tax assets including the net operating loss and alternative minimum tax
credit carryforwards discussed above since the “more likely than not” realization criterion was not met as of June
30, 2017 and 2016. Accordingly, the Company did not recognize an income tax benefit for the six months ended June 30, 2017 and
2016. Furthermore, the Company projects a net loss for the fiscal year ended December 31, 2017. The
Company recognizes, measures, and discloses uncertain tax positions whereby tax positions must meet a “more-likely-than-not”
threshold to be recognized. As of June 30, 2017, gross unrecognized tax benefits are immaterial and there was no change in such
benefits during the three months ended June, 2017. The Company does not expect significant increase or decrease to the uncertain
tax positions within the next twelve months.</t>
  </si>
  <si>
    <t>EARNINGS (LOSS) PER SHARE</t>
  </si>
  <si>
    <t>Earnings Per Share [Abstract]</t>
  </si>
  <si>
    <t>10. EARNINGS (LOSS) PER SHARE Basic earnings (loss) per share is computed
based on the weighted average number of common shares outstanding. The calculation of diluted earnings (loss) per share includes
the potential dilutive impact of unvested restricted stock awards and contingently issuable shares during the periods presented,
unless their effect is anti-dilutive. For the three and six months ended June 30, 2017 and 2016, common stock equivalents excluded
from the calculation of weighted average shares because they were antidilutive are as follows:
Three Months Ended Six Months Ended
2017 2016 2017s 2016
Stock options 390,525 390,525 (1) 390,525 390,525 (1)
Unvested shares of restricted common stock 356,555 11,111 356,555 11,141
Outstanding warrants 1,000,000 — 1,000,000 —
Total 1,747,080 401,636 1,747,080 401,666
(1) Includes weighted average number of shares for options and shares of restricted stock issued during the period</t>
  </si>
  <si>
    <t>SIGNIFICANT CONCENTRATIONS</t>
  </si>
  <si>
    <t>Risks and Uncertainties [Abstract]</t>
  </si>
  <si>
    <t>11. SIGNIFICANT CONCENTRATIONS The Company has exposure to credit risk
in the event of nonpayment by the joint interest operators of the Company’s oil and gas properties. Approximately 27% of
the Company’s proved developed oil and gas reserve quantities are associated with wells that are operated by a single operator
(the “Major Operator”). As of June 30, 2017 and December 31, 2016, the Company had a liability to the Major Operator
of $2,667,000 and $2,710,000 respectively, for accrued operating expenses and overpayments of net revenues when the Major Operator
failed to recognize that the Company’s ownership interest reverted after payout was achieved for certain wells during 2014
and 2015. Beginning in the second quarter of 2015, the Major Operator began withholding the Company’s net revenues from
all wells that it operates for the Company and management expects the Major Operator will continue to withhold the Company’s
net revenues until this liability is paid in full. Based on the oil and gas prices and costs used in the Company’s reserve
report as of June 30, 2017, this liability is not expected to be fully settled until the first quarter of 2020, but under higher
pricing scenarios the Company expects the liability will be repaid from future production. Accordingly, the aggregate balances
are presented as current liabilities in the accompanying consolidated balance sheets.</t>
  </si>
  <si>
    <t>FAIR VALUE MEASUREMENTS</t>
  </si>
  <si>
    <t>Fair Value Disclosures [Abstract]</t>
  </si>
  <si>
    <t xml:space="preserve">12. FAIR VALUE MEASUREMENTS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Quoted prices for identical assets and liabilities traded in active exchange markets, such as the New York Stock Exchange. Level
2 - Observable inputs other than Level 1 including quoted prices for similar assets or liabilities, quoted prices in less active
markets, or other observable inputs that can be corroborated by observable market data. Level 2 also includes derivative
contracts whose value is determined using a pricing model with observable market inputs or can be derived principally from or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nonbinding single dealer quotes
not corroborated by observable market data. The
Company has processes and controls in place to attempt to ensure that fair value is reasonably estimated. The Company performs
due diligence procedures over third-party pricing service providers in order to support their use in the valuation process. Where
market information is not available to support internal valuations, independent reviews of the valuations are performed and any
material exposures are evaluated through a management review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following is a description of the valuation methodologies used for complex financial
instruments measured at fair value: Marketable
Equity Securities Valuation Methodologies The
fair value of available for sale securities is based on quoted market prices obtained from independent pricing services. Accordingly,
the Company has classified these instruments as Level 1. Warrant
Valuation Methodologies The
warrants contain a dilutive issuance and other liability provisions which cause the warrants to be accounted for as a liability.
Such warrant instruments are initially recorded and valued as a level 3 liability and are accounted for at fair value with changes
in fair value reported in earnings. The
Company estimated the value of the warrants issued with the Securities Purchase Agreement on December 31, 2016 to be $1,030,000,
or $1.03 per warrant, using the Monte Carlo model with the following assumptions: a term expiring June 21, 2022, exercise price
of $2.05, stock price of $1.28, average volatility rate of 90%, and a risk-free interest rate of 2.01%. The Company re-measured
the warrants as of June 30, 2017, using the same Monte Carlo model, using the following assumptions: a term expiring June 21,
2022, exercise price of $2.05, stock price of $0.68, average volatility rate of 88%, and a risk-free interest rate of 1.89%. As
of June 30, 2017, the fair value of the warrants was $510,000, or $0.51 per warrant, and was recorded as a liability on the accompanying
consolidated balance sheets. An increase in any of the variables would cause an increase in the fair value of the warrants. Likewise,
a decrease in any variable would cause a decrease in the value of the warrants. Other
Financial Instruments The
carrying amount of cash and equivalents, oil and gas sales receivable, other current assets, accounts payable and accrued expenses
approximate fair value because of the short-term nature of those instruments. The recorded amounts for the Senior Secured Revolving
Credit Facility discussed in Note 6 approximates the fair market value due to the variable nature of the interest rates, and the
fact that market interest rates have remained substantially the same since the latest amendment to the credit facility. Recurring
Fair Value Measurements Recurring
measurements of the fair value of assets and liabilities as of June 30, 2017 and December 31, 2016 are as follows:
June
30, 2017 December
31, 2016
Level
1 Level
2 Level
3 Total Level
1 Level
2 Level
3 Total
Marketable equity securities:
Sutter
Gold Mining Company $ 11 $ — $ — $ 11 $ 16 $ — $ — $ 16
Anfield Resources,
Inc. 611 — — 611 930 — — 930
Crude oil price risk
derivatives 311 — 311 — — — —
Total $ 622 $ 311 $ — $ 933 $ 946 $ — $ — $ 946
Outstanding warrant
liability $ — $ — $ 510 $ 510 $ — $ — $ 1,030 $ 1,030 The
following table presents a reconciliation of changes in assets and liabilities measured at fair value on a recurring basis for
the period ended June 30, 2017 and the year ended December 31, 2016.
Assets Liabilities
Marketable
Securities and Derivatives
Sutter Anfield Derivatives Warrants
(Level
1) (Level
1) (Level
2) (Level
3) Net
Fair
value, December 31, 2016 $ 16 $ 930 $ — 1,030 $ 1,976
Total
net losses included in:
Other
comprehensive loss (5 ) (319 ) — — (324 )
Fair
value adjustments included in net loss:
Net
unrealized gain on warrant fair value adjustment — — — (520 ) (520 )
Crude
oil price risk derivatives — — 311 — 311
Fair
value, June 30, 2017 $ 11 $ 611 311 510 $ 1,443 </t>
  </si>
  <si>
    <t>SUBSEQUENT EVENTS</t>
  </si>
  <si>
    <t>Subsequent Events [Abstract]</t>
  </si>
  <si>
    <t>13. SUBSEQUENT EVENTS On July 26, 2017, for the period beginning
January 1, 2018 through December 31, 2018, the Company entered into NYMEX natural gas swap contracts for 500 mcf per day at $3.01
per mcf.</t>
  </si>
  <si>
    <t>ORGANIZATION, OPERATIONS AND SIGNIFICANT ACCOUNTING POLICIES (Policies)</t>
  </si>
  <si>
    <t>Organization and Operations</t>
  </si>
  <si>
    <t>Organization and Operations U.S. Energy Corp. (collectively with its
subsidiaries referred to as the “Company” or “U.S. Energy”) was incorporated in the State of Wyoming on
January 26, 1966. The Company’s principal business activities are focused on the acquisition, exploration and development
of oil and gas properties in the United States.</t>
  </si>
  <si>
    <t>Basis of Presentation.</t>
  </si>
  <si>
    <t>Basis of Presentation. The accompanying unaudited condensed consolidated
financial statements are presented in accordance with U.S. generally accepted accounting principles (“GAAP”) and have
been prepared by the Company pursuant to the rules and regulations of the Securities and Exchange Commission (the “SEC”)
regarding interim financial reporting. Accordingly, certain information and footnote disclosures required by GAAP for complete
financial statements have been condensed or omitted in accordance with such rules and regulations. In the opinion of management,
all adjustments (consisting of normal recurring adjustments) considered necessary for a fair presentation of the consolidated financial
statements have been included. We have substantial debt obligations and
our ongoing capital and operating expenditures will exceed the revenue we expect to receive from our oil and natural gas operations
in the near future. If we are unable to raise substantial additional funding, refinance existing indebtedness or consummate significant
asset sales on a timely basis and/or on acceptable terms, we may be required to significantly curtail our business and operations.
The consolidated financial statements included in this report on Form 10-Q have been prepared on a going concern basis of accounting,
which contemplates the realization of assets and the satisfaction of liabilities in the normal course of business. The consolidated
financial statements do not reflect any adjustments that might be necessary should we be unable to continue as a going concern.
Our ability to continue as a going concern is subject to, among other factors, our ability to monetize assets, our ability to obtain
financing or refinance existing indebtedness, our ability to continue our cost cutting efforts, oil and gas commodity prices, our
ability to recognize, acquire and develop strategic interests and prospects, the speed and cost with which we can develop our prospects
and the ability to adapt our business by integrating specific operations associated with operating companies. There can be no assurance
that we will be able to obtain additional funding on a timely basis and on satisfactory terms, or at all. In addition, no assurance
can be given that any such funding, if obtained, will be adequate to meet our capital needs and support our growth. If additional
funding cannot be obtained on a timely basis and on satisfactory terms, then our operations would be materially negatively impacted
and we may be unable to continue as a going concern. If we become unable to continue as a going concern, we may find it necessary
to file a voluntary petition for reorganization under the Bankruptcy Code in order to provide us additional time to identify an
appropriate solution to our financial situation and implement a plan of reorganization aimed at improving our capital structure. For further information, please refer
to the consolidated financial statements and footnotes thereto included in our Annual Report on Form 10-K for the year ended December
31, 2016 filed on April 17, 2017. Our financial condition as of June 30, 2017, and operating results for the six months ended
June 30, 2017 are not necessarily indicative of the financial condition and results of operations that may be expected for any
future interim period or for the year ending December 31, 2017.</t>
  </si>
  <si>
    <t>Use of Estimates</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oil and gas reserves
that are used in the calculation of depreciation, depletion, amortization and impairment of the carrying value of evaluated oil
and gas properties; production and commodity price estimates used to record accrued oil and gas sales receivable; valuation of
commodity derivative instruments; fair value of outstanding warrants; and the cost of future asset retirement obligations. The
Company evaluates its estimates on an on-going basis and bases its estimates on historical experience and on various other assumptions
the Company believes to be reasonable. Due to inherent uncertainties, including the future prices of oil and gas, these estimates
could change in the near term and such changes could be material.</t>
  </si>
  <si>
    <t>Principles of Consolidation</t>
  </si>
  <si>
    <t>Principles of Consolidation The accompanying financial statements
include the accounts of the Company and its wholly-owned subsidiary Energy One LLC (“Energy One”). All inter-company
balances and transactions have been eliminated in consolidation. Certain prior period amounts have been reclassified to conform
to the current period presentation of the accompanying financial statements.</t>
  </si>
  <si>
    <t>Comprehensive Income (Loss)</t>
  </si>
  <si>
    <t>Comprehensive Income (Loss) Comprehensive income (loss) is used to
refer to net income (loss) plus other comprehensive income (loss). Other comprehensive income (loss) is comprised of revenues,
expenses, gains, and losses that under GAAP are reported as separate components of shareholders’ equity instead of net income
(loss).</t>
  </si>
  <si>
    <t>Recent Accounting Pronouncements</t>
  </si>
  <si>
    <t>Recent Accounting Pronouncements Revenue recognition.
Revenue from Contracts with Customers Deferral
of the Effective Date Financial
instruments. Recognition and Measurement of Financial
Assets and Financial Liabilities Leases. Leases Statement
of cash flows. Statement of Cash Flows Business
combinations. Clarifying the Definition of a
Business Stock-based
compensation. Scope of Modification Accounting</t>
  </si>
  <si>
    <t>OIL PRICE RISK DERIVATIVES (Tables)</t>
  </si>
  <si>
    <t>Oil Price Risk Derivatives Tables</t>
  </si>
  <si>
    <t>Schedule of of outstanding crude oil swaps</t>
  </si>
  <si>
    <t xml:space="preserve">The Company does not engage in speculative
derivative activities or derivative trading activities, nor does it use derivatives with leveraged features. Presented below is
a summary of outstanding crude oil swaps as of June 30, 2017.
Begin End
Quantity (bbls/d) Price
Crude oil price swaps 5/1/17 12/31/17 300 $ 52.40 </t>
  </si>
  <si>
    <t>DISCONTINUED OPERATIONS AND PREFERRED STOCK ISSUANCE (Tables)</t>
  </si>
  <si>
    <t>Schedule of assets and liabilities associated with the mining segment</t>
  </si>
  <si>
    <t>Presented
below are the assets and liabilities associated with the Company’s mining segment as of June 30, 2017 and December 31, 2016:
2017 2016
Assets retained by
the Company:
Performance
bonds $ 114 $ 114
Total
assets of discontinued operations $ 114 $ 114</t>
  </si>
  <si>
    <t>Schedule of components of discontinued operations</t>
  </si>
  <si>
    <t>The
results of operations of the discontinued mining operations are presented separately in the accompanying financial statements.
Presented below are the components for the six months ended June 30, 2017 and 2016:
2017 2016
Issuance of preferred stock
to induce disposition $ — $ (1,999 )
Operating expenses of mining segment:
Water treatment plant — (256 )
Mine property holding
costs — (117 )
Professional fees — (76 )
Total
results for discontinued operations $ — $ (2,448 )</t>
  </si>
  <si>
    <t>SHAREHOLDERS' EQUITY (Tables)</t>
  </si>
  <si>
    <t>Schedule of number of options available for grant as well as the intrinsic value of the options outstanding and exercisable</t>
  </si>
  <si>
    <t>Presented
below is information about stock options outstanding and exercisable as of June 30, 2017 and December 31, 2016:
June
30, 2017 December
31, 2016
Shares Price
(1) Shares Price
(1)
Stock
options outstanding 390,525 $ 20.64 390,525 $ 20.64
Stock options
exercisable 381,640 $ 20.79 376,084 $ 20.97
(1) Represents the weighted average price.</t>
  </si>
  <si>
    <t>Schedule of stock options outstanding and for stock options exercisable</t>
  </si>
  <si>
    <t xml:space="preserve">The following table summarizes information
for stock options outstanding and exercisable at June 30, 2017:
Options Outstanding Options Exercisable
Number Exercise Price Remaining Number Weighted
of Range Weighted Contractual of Average
Shares Low High Average Term (years) Shares Exercise Price
56,786 $ 9.00 $ 9.00 $ 9.00 7.5 51,231 $ 9.00
49,504 12.48 12.48 12.48 6.0 49,504 12.48
98,396 13.92 17.10 15.01 2.3 98,396 15.01
185,839 22.62 30.24 29.35 0.6 182,509 29.48
390,525 $ 9.00 $ 30.24 $ 20.64 2.7 381,640 $ 20.97 </t>
  </si>
  <si>
    <t>EARNINGS (LOSS) PER SHARE (Tables)</t>
  </si>
  <si>
    <t>Schedule of antidilutive weighted average shares</t>
  </si>
  <si>
    <t>For the three and six months ended June
30, 2017 and 2016, common stock equivalents excluded from the calculation of weighted average shares because they were antidilutive
are as follows:
Three Months Ended Six Months Ended
2017 2016 2017s 2016
Stock options 390,525 390,525 (1) 390,525 390,525 (1)
Unvested shares of restricted common stock 356,555 11,111 356,555 11,141
Outstanding warrants 1,000,000 — 1,000,000 —
Total 1,747,080 401,636 1,747,080 401,666
(1) Includes weighted average number of shares for options and shares of restricted stock issued during the period</t>
  </si>
  <si>
    <t>FAIR VALUE MEASUREMENTS (Tables)</t>
  </si>
  <si>
    <t>Schedule of recurring measurements of the fair value of assets and liabilities</t>
  </si>
  <si>
    <t xml:space="preserve">Recurring measurements of the fair value
of assets and liabilities as of June 30, 2017 and December 31, 2016 are as follows:
June 30, 2017 December 31, 2016
Level 1 Level 2 Level 3 Total Level 1 Level 2 Level 3 Total
Marketable equity securities:
Sutter Gold Mining Company $ 11 $ — $ — $ 11 $ 16 $ — $ — $ 16
Anfield Resources, Inc. 611 — — 611 930 — — 930
Crude oil price risk derivatives 311 — 311 — — — —
Total $ 622 $ 311 $ — $ 933 $ 946 $ — $ — $ 946
Outstanding warrant liability $ — $ — $ 510 $ 510 $ — $ — $ 1,030 $ 1,030 </t>
  </si>
  <si>
    <t>Schedule of reconciliation of changes in assets and liabilities measured at fair value on a recurring basis</t>
  </si>
  <si>
    <t>The
following table presents a reconciliation of changes in assets and liabilities measured at fair value on a recurring basis for
the period ended June 30, 2017 and the year ended December 31, 2016.
Assets Liabilities
Marketable
Securities and Derivatives
Sutter Anfield Derivatives Warrants
(Level
1) (Level
1) (Level
2) (Level
3) Net
Fair
value, December 31, 2016 $ 16 $ 930 $ — 1,030 $ 1,976
Total
net losses included in:
Other
comprehensive loss (5 ) (319 ) — — (324 )
Fair
value adjustments included in net loss:
Net
unrealized gain on warrant fair value adjustment — — — (520 ) (520 )
Crude
oil price risk derivatives — — 311 — 311
Fair
value, June 30, 2017 $ 11 $ 611 311 510 $ 1,443</t>
  </si>
  <si>
    <t>LIQUIDITY (Details Narrative) - USD ($) $ in Thousands</t>
  </si>
  <si>
    <t>Working capital deficit</t>
  </si>
  <si>
    <t>Net profit (loss)</t>
  </si>
  <si>
    <t>Energy One LLC [Member] | Senior Credit Agreement [Member] | Current Liabilities [Member]</t>
  </si>
  <si>
    <t>Outstanding amount of credit facility</t>
  </si>
  <si>
    <t>OIL PRICE RISK DERIVATIVES (Details) - Crude Oil [Member] - Swap [Member]</t>
  </si>
  <si>
    <t>Jun. 30, 2017$ / bblbbl</t>
  </si>
  <si>
    <t>Begin</t>
  </si>
  <si>
    <t>May 1,
		2017</t>
  </si>
  <si>
    <t>End</t>
  </si>
  <si>
    <t>Dec. 31,
		2017</t>
  </si>
  <si>
    <t>Quantity | bbl</t>
  </si>
  <si>
    <t>Price (in dollars per unit) | $ / bbl</t>
  </si>
  <si>
    <t>OIL PRICE RISK DERIVATIVES (Details Narrative) - USD ($) $ in Thousands</t>
  </si>
  <si>
    <t>CEILING TEST FOR OIL AND GAS PROPERTIES (Details Narrative) - USD ($) $ in Thousands</t>
  </si>
  <si>
    <t>12 Months Ended</t>
  </si>
  <si>
    <t>Discount rate</t>
  </si>
  <si>
    <t>10.00%</t>
  </si>
  <si>
    <t>Oil (bbls) [Member]</t>
  </si>
  <si>
    <t>Reserves</t>
  </si>
  <si>
    <t>$42.56
per barrel</t>
  </si>
  <si>
    <t>$42.75
per barrel</t>
  </si>
  <si>
    <t>Natural Gas (mcfe) [Member]</t>
  </si>
  <si>
    <t>$2.94
per MMbtu</t>
  </si>
  <si>
    <t>$2.48
per MMbtu</t>
  </si>
  <si>
    <t>DISCONTINUED OPERATIONS AND PREFERRED STOCK ISSUANCE (Details) - USD ($) $ in Thousands</t>
  </si>
  <si>
    <t>Assets retained by the Company:</t>
  </si>
  <si>
    <t>Performance bonds</t>
  </si>
  <si>
    <t>Total assets of discontinued operations</t>
  </si>
  <si>
    <t>DISCONTINUED OPERATIONS AND PREFERRED STOCK ISSUANCE (Details 1) - USD ($) $ in Thousands</t>
  </si>
  <si>
    <t>Issuance of preferred stock to induce disposition</t>
  </si>
  <si>
    <t>Operating expenses of mining segment:</t>
  </si>
  <si>
    <t>Water treatment plant</t>
  </si>
  <si>
    <t>Mine property holding costs</t>
  </si>
  <si>
    <t>Professional fees</t>
  </si>
  <si>
    <t>Total results for discontinued operations</t>
  </si>
  <si>
    <t>DISCONTINUED OPERATIONS AND PREFERRED STOCK ISSUANCE (Details Narrative) - USD ($) $ / shares in Units, $ in Thousands</t>
  </si>
  <si>
    <t>Feb. 29, 2016</t>
  </si>
  <si>
    <t>Preferred shares authorized</t>
  </si>
  <si>
    <t>Adjusted liquidation preference value</t>
  </si>
  <si>
    <t>Common stock shares</t>
  </si>
  <si>
    <t>Freeport-McMoRan Inc. [Member] | Series A Convertible Preferred Stock Purchase Agreement [Member]</t>
  </si>
  <si>
    <t>Convertible preferred stock</t>
  </si>
  <si>
    <t>Common Stock issued upon conversion</t>
  </si>
  <si>
    <t>Cash consideration paid</t>
  </si>
  <si>
    <t>Freeport-McMoRan Inc. [Member] | Series A Convertible Preferred Stock Purchase Agreement [Member] | Series A Convertible Preferred Stock [Member]</t>
  </si>
  <si>
    <t>Shares issued</t>
  </si>
  <si>
    <t>Decription of transfer property</t>
  </si>
  <si>
    <t>(i) MEM accepting the transfer of the Property
and replacing the Company as the permittee and operator of the WTP, and (ii) the payment of approximately $1 to the Company. The
Series A Purchase Agreement contains customary representations and warranties on the part of the Company. As contemplated by the
Acquisition Agreement and the Series A Purchase Agreement and as approved by the Company’s Board of Directors, the Company
filed with the Secretary of State of the State of Wyoming Articles of Amendment containing a Certificate of Designations with
respect to the Preferred Stock (the “Certificate of Designations”).</t>
  </si>
  <si>
    <t>Percentage of dividend rate</t>
  </si>
  <si>
    <t>12.25%</t>
  </si>
  <si>
    <t>Adjusted liquidation preference per share</t>
  </si>
  <si>
    <t>Freeport-McMoRan Inc. [Member] | Investor Rights Agreement [Member]</t>
  </si>
  <si>
    <t>Percentage of outstanding shares acquire</t>
  </si>
  <si>
    <t>16.86%</t>
  </si>
  <si>
    <t>DEBT (Details Narrative) - Energy One LLC [Member] - USD ($) $ in Thousands</t>
  </si>
  <si>
    <t>Credit Agreement [Member]</t>
  </si>
  <si>
    <t>Short-term Debt [Line Items]</t>
  </si>
  <si>
    <t>Description of covenants</t>
  </si>
  <si>
    <t>(i) PDP
Coverage Ratio to be less than 1.2 to 1; and (ii) the current ratio to be less than 1.0 to 1.0. As of June 30, 2017, the Company
is in compliance with all credit facility covenants.</t>
  </si>
  <si>
    <t>APEG Energy II, L.P. ("APEG") [Member] | Credit Facility [Member]</t>
  </si>
  <si>
    <t>Borrowing base</t>
  </si>
  <si>
    <t>Description of collateral</t>
  </si>
  <si>
    <t>Energy
One’s oil and gas producing properties and substantially all of the Company’s cash and equivalents.</t>
  </si>
  <si>
    <t>Credit facility term</t>
  </si>
  <si>
    <t>6 months</t>
  </si>
  <si>
    <t>Interest rate</t>
  </si>
  <si>
    <t>7.23%</t>
  </si>
  <si>
    <t>Fixed interest rate</t>
  </si>
  <si>
    <t>8.75%</t>
  </si>
  <si>
    <t>COMMITMENTS AND CONTINGENCIES (Details Narrative) $ in Thousands</t>
  </si>
  <si>
    <t>1 Months Ended</t>
  </si>
  <si>
    <t>Sep. 30, 2013a</t>
  </si>
  <si>
    <t>Jun. 30, 2017USD ($)</t>
  </si>
  <si>
    <t>Jun. 30, 2016USD ($)</t>
  </si>
  <si>
    <t>Jun. 30, 2017USD ($)shares</t>
  </si>
  <si>
    <t>Dec. 31, 2007USD ($)</t>
  </si>
  <si>
    <t>Dec. 31, 2016USD ($)</t>
  </si>
  <si>
    <t>Rental and other income/(loss)</t>
  </si>
  <si>
    <t>Additional consideration received</t>
  </si>
  <si>
    <t>Texas Quiet Title Action - Willerson Lease [Member] | Chesapeake Exploration, LLC [Member]</t>
  </si>
  <si>
    <t>Proceeds from the settlement</t>
  </si>
  <si>
    <t>Precentage of lease acquired</t>
  </si>
  <si>
    <t>15.00%</t>
  </si>
  <si>
    <t>Area of lease acquired | a</t>
  </si>
  <si>
    <t>Legal fees</t>
  </si>
  <si>
    <t>Texas Quiet Title Action - Willerson Lease [Member] | Former Employee [Member] | Executive Severance and Non-Compete Agreement [Member]</t>
  </si>
  <si>
    <t>Allegations</t>
  </si>
  <si>
    <t>Change
of control and termination of employment without cause.</t>
  </si>
  <si>
    <t>Damages sought value</t>
  </si>
  <si>
    <t>Anfield Gain Contingency [Member] | Uranium One Inc. [Member] | Tranche One [Member]</t>
  </si>
  <si>
    <t>Number of common shares issued | shares</t>
  </si>
  <si>
    <t>Fair value of common shares issued</t>
  </si>
  <si>
    <t>Anfield Gain Contingency [Member] | Uranium One Inc. [Member] | Tranche One [Member] | Other Income [Member]</t>
  </si>
  <si>
    <t>Anfield Gain Contingency [Member] | Uranium One Inc. [Member] | Tranche Two [Member]</t>
  </si>
  <si>
    <t>Anfield Gain Contingency [Member] | Uranium One Inc. [Member] | Asset Purchase Agreement [Member]</t>
  </si>
  <si>
    <t>Anfield Gain Contingency [Member] | Anfield Resources, Inc. [Member] | Asset Purchase Agreement [Member]</t>
  </si>
  <si>
    <t>Stock acquired</t>
  </si>
  <si>
    <t>Description of consideration provided</t>
  </si>
  <si>
    <t>Shares
are to be held in escrow and released in tranches over a 36-month period.</t>
  </si>
  <si>
    <t>Percentage of outstanding and issued shares</t>
  </si>
  <si>
    <t>20.00%</t>
  </si>
  <si>
    <t>SHAREHOLDERS' EQUITY (Details) - $ / shares</t>
  </si>
  <si>
    <t>Stock options outstanding</t>
  </si>
  <si>
    <t>Stock options outstanding (in dollars per share)</t>
  </si>
  <si>
    <t>[1]</t>
  </si>
  <si>
    <t>Stock options exercisable</t>
  </si>
  <si>
    <t>Stock options exercisable (in dollars per shares)</t>
  </si>
  <si>
    <t>Represents the weighted average price.</t>
  </si>
  <si>
    <t>SHAREHOLDERS' EQUITY (Details 1) - $ / shares</t>
  </si>
  <si>
    <t>Share-based Compensation, Shares Authorized under Stock Option Plans, Exercise Price Range [Line Items]</t>
  </si>
  <si>
    <t>Options Outstanding</t>
  </si>
  <si>
    <t>Weighted Average</t>
  </si>
  <si>
    <t>Options Exercisable</t>
  </si>
  <si>
    <t>Weighted Average Exercisable</t>
  </si>
  <si>
    <t>Exercise Price $9.00 to $9.00 [Member]</t>
  </si>
  <si>
    <t>Contractual Term</t>
  </si>
  <si>
    <t>7 years 6 months</t>
  </si>
  <si>
    <t>Exercise Price $12.48 to $12.48 [Member]</t>
  </si>
  <si>
    <t>6 years</t>
  </si>
  <si>
    <t>Exercise Price $13.92 to $17.10 [Member]</t>
  </si>
  <si>
    <t>2 years 3 months 18 days</t>
  </si>
  <si>
    <t>Exercise Price $22.62 to $30.24 [Member]</t>
  </si>
  <si>
    <t>Exercise Price $9.00 to $30.24 [Member]</t>
  </si>
  <si>
    <t>2 years 8 months 12 days</t>
  </si>
  <si>
    <t>SHAREHOLDERS' EQUITY (Details Narrative) - USD ($) $ / shares in Units, $ in Thousands</t>
  </si>
  <si>
    <t>Dec. 21, 2016</t>
  </si>
  <si>
    <t>Sep. 23, 2016</t>
  </si>
  <si>
    <t>Jan. 31, 2015</t>
  </si>
  <si>
    <t>Preferred shares, par value (in dollars per share)</t>
  </si>
  <si>
    <t>Net share price (in dollars per share)</t>
  </si>
  <si>
    <t>Option outstanding shares</t>
  </si>
  <si>
    <t>Share based compensation</t>
  </si>
  <si>
    <t>Unrecognized share based compansation</t>
  </si>
  <si>
    <t>Exercisable shares</t>
  </si>
  <si>
    <t>Stock vested</t>
  </si>
  <si>
    <t>Restricted Stock [Member]</t>
  </si>
  <si>
    <t>Equity and Performance Incentive Plan 2012 [Member] | Management [Member]</t>
  </si>
  <si>
    <t>Equity and Performance Incentive Plan 2012 [Member] | Restricted Stock [Member]</t>
  </si>
  <si>
    <t>Shares granted per shares</t>
  </si>
  <si>
    <t>Four Officers [Member] | Equity and Performance Incentive Plan 2012 [Member] | Restricted Stock [Member]</t>
  </si>
  <si>
    <t>Vested period</t>
  </si>
  <si>
    <t>3 years</t>
  </si>
  <si>
    <t>Number of shares vested</t>
  </si>
  <si>
    <t>Fair value of shares granted</t>
  </si>
  <si>
    <t>Four Officers [Member] | Equity and Performance Incentive Plan 2012 [Member] | Restricted Stock [Member] | January 2016 [Member]</t>
  </si>
  <si>
    <t>Four Officers [Member] | Equity and Performance Incentive Plan 2012 [Member] | Restricted Stock [Member] | January 2017 [Member]</t>
  </si>
  <si>
    <t>Four Officers [Member] | Equity and Performance Incentive Plan 2012 [Member] | Restricted Stock [Member] | January 2018 [Member]</t>
  </si>
  <si>
    <t>Four Officers [Member] | Equity and Performance Incentive Plan 2012 [Member] | Restricted Stock [Member] | Severance Agreements [Member]</t>
  </si>
  <si>
    <t>Registered Direct Offering [Member]</t>
  </si>
  <si>
    <t>Number of share issued</t>
  </si>
  <si>
    <t>Net proceeds from offering</t>
  </si>
  <si>
    <t>Registered Direct Offering [Member] | Warrant [Member]</t>
  </si>
  <si>
    <t>Number of warrant called</t>
  </si>
  <si>
    <t>Warrant excercise price (in dollars per share)</t>
  </si>
  <si>
    <t>Warrant term</t>
  </si>
  <si>
    <t>5 years</t>
  </si>
  <si>
    <t>Registered Direct Offering [Member] | Common Stock [Member]</t>
  </si>
  <si>
    <t>Preferred Stock [Member]</t>
  </si>
  <si>
    <t>INCOME TAXES (Details Narrative) - USD ($) $ in Thousands</t>
  </si>
  <si>
    <t>Net operating loss carryovers</t>
  </si>
  <si>
    <t>Depletion carryovers</t>
  </si>
  <si>
    <t>Description of limitation of use</t>
  </si>
  <si>
    <t>The net
operating loss carryovers may be carried back two years and forward twenty years from the year the net operating loss was generated.
The net operating losses may be used to offset future taxable income and expire in varying amounts through 2035.</t>
  </si>
  <si>
    <t>Minimum tax credit carry-forwards</t>
  </si>
  <si>
    <t>EARNINGS (LOSS) PER SHARE (Details) - shares</t>
  </si>
  <si>
    <t>Total</t>
  </si>
  <si>
    <t>Stock Options [Member]</t>
  </si>
  <si>
    <t>Unvested Shares Of Restricted Common Stock [Member]</t>
  </si>
  <si>
    <t>Outstanding Warrants [Member]</t>
  </si>
  <si>
    <t>Includes weighted average number of shares for options and shares of restricted stock issued during the period.</t>
  </si>
  <si>
    <t>SIGNIFICANT CONCENTRATIONS (Details Narrative) - USD ($) $ in Thousands</t>
  </si>
  <si>
    <t>Oil And Gas Sales [Member] | Operator B [Member]</t>
  </si>
  <si>
    <t>Concentration Risk [Line Items]</t>
  </si>
  <si>
    <t>Operator liability &amp; overpayments</t>
  </si>
  <si>
    <t>FAIR VALUE MEASUREMENTS (Details) - USD ($) $ in Thousands</t>
  </si>
  <si>
    <t>Fair Value, Assets and Liabilities Measured on Recurring and Nonrecurring Basis [Line Items]</t>
  </si>
  <si>
    <t>Crude oil price risk derivatives</t>
  </si>
  <si>
    <t>Outstanding warrant liability</t>
  </si>
  <si>
    <t>Recurring Measurements [Member] | Total [Member]</t>
  </si>
  <si>
    <t>Recurring Measurements [Member] | Equity Securities [Member] | Total [Member] | Sutter Gold Mining Company [Member]</t>
  </si>
  <si>
    <t>Marketable equity securitites</t>
  </si>
  <si>
    <t>Recurring Measurements [Member] | Equity Securities [Member] | Total [Member] | Anfield Resources, Inc. [Member]</t>
  </si>
  <si>
    <t>Level 1 [Member] | Recurring Measurements [Member]</t>
  </si>
  <si>
    <t>Level 1 [Member] | Recurring Measurements [Member] | Equity Securities [Member] | Sutter Gold Mining Company [Member]</t>
  </si>
  <si>
    <t>Level 1 [Member] | Recurring Measurements [Member] | Equity Securities [Member] | Anfield Resources, Inc. [Member]</t>
  </si>
  <si>
    <t>Level 2 [Member] | Recurring Measurements [Member]</t>
  </si>
  <si>
    <t>Level 2 [Member] | Recurring Measurements [Member] | Equity Securities [Member] | Sutter Gold Mining Company [Member]</t>
  </si>
  <si>
    <t>Level 2 [Member] | Recurring Measurements [Member] | Equity Securities [Member] | Anfield Resources, Inc. [Member]</t>
  </si>
  <si>
    <t>Level 3 [Member] | Recurring Measurements [Member]</t>
  </si>
  <si>
    <t>Level 3 [Member] | Recurring Measurements [Member] | Equity Securities [Member] | Sutter Gold Mining Company [Member]</t>
  </si>
  <si>
    <t>Level 3 [Member] | Recurring Measurements [Member] | Equity Securities [Member] | Anfield Resources, Inc. [Member]</t>
  </si>
  <si>
    <t>FAIR VALUE MEASUREMENTS (Details 1) - USD ($) $ in Thousands</t>
  </si>
  <si>
    <t>Fair value adjustments included in net loss:</t>
  </si>
  <si>
    <t>Recurring Measurements [Member]</t>
  </si>
  <si>
    <t>Fair Value, Net Asset (Liability) [Roll Forward]</t>
  </si>
  <si>
    <t>Fair value</t>
  </si>
  <si>
    <t>Total net losses included in:</t>
  </si>
  <si>
    <t>Net unrealized gain on warrant fair value adjustment</t>
  </si>
  <si>
    <t>Level 1 [Member] | Recurring Measurements [Member] | Sutter Gold Mining Company [Member] | Equity Securities [Member]</t>
  </si>
  <si>
    <t>Level 1 [Member] | Recurring Measurements [Member] | Anfield Resources, Inc. [Member] | Equity Securities [Member]</t>
  </si>
  <si>
    <t>Level 2 [Member] | Recurring Measurements [Member] | Derivative [Member]</t>
  </si>
  <si>
    <t>Level 3 [Member] | Recurring Measurements [Member] | Warrant [Member]</t>
  </si>
  <si>
    <t>FAIR VALUE MEASUREMENTS (Details Narrative) - USD ($) $ / shares in Units, $ in Thousands</t>
  </si>
  <si>
    <t>Stock price (in dollars per share)</t>
  </si>
  <si>
    <t>Warrant [Member] | Securities Purchase Agreement [Member]</t>
  </si>
  <si>
    <t>Warrat exercise price (in dollars per shre)</t>
  </si>
  <si>
    <t>Term expiration date</t>
  </si>
  <si>
    <t>Jun. 21,
		2022</t>
  </si>
  <si>
    <t>Exercise price (in dollars per share)</t>
  </si>
  <si>
    <t>Volatility rate</t>
  </si>
  <si>
    <t>90.00%</t>
  </si>
  <si>
    <t>88.00%</t>
  </si>
  <si>
    <t>Risk-free interest rate</t>
  </si>
  <si>
    <t>2.01%</t>
  </si>
  <si>
    <t>1.89%</t>
  </si>
  <si>
    <t>SUBSEQUENT EVENTS (Details Narrative) - Subsequent Event [Member] - Crude Oil Swap Contracts [Member]</t>
  </si>
  <si>
    <t>Jul. 26, 2017$ / McfMcf</t>
  </si>
  <si>
    <t>Quantity of mcf | Mcf</t>
  </si>
  <si>
    <t>Strike price per mcf | $ / Mcf</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5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6134506</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8</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87</v>
      </c>
      <c r="C3" s="7" t="n">
        <v>2518</v>
      </c>
    </row>
    <row r="4" spans="1:3">
      <c r="A4" s="4" t="s">
        <v>33</v>
      </c>
      <c r="B4" s="5" t="n">
        <v>641</v>
      </c>
      <c r="C4" s="5" t="n">
        <v>562</v>
      </c>
    </row>
    <row r="5" spans="1:3">
      <c r="A5" s="4" t="s">
        <v>34</v>
      </c>
      <c r="B5" s="5" t="n">
        <v>114</v>
      </c>
      <c r="C5" s="5" t="n">
        <v>114</v>
      </c>
    </row>
    <row r="6" spans="1:3">
      <c r="A6" s="4" t="s">
        <v>35</v>
      </c>
      <c r="B6" s="5" t="n">
        <v>653</v>
      </c>
      <c r="C6" s="5" t="n">
        <v>653</v>
      </c>
    </row>
    <row r="7" spans="1:3">
      <c r="A7" s="4" t="s">
        <v>36</v>
      </c>
      <c r="B7" s="5" t="n">
        <v>622</v>
      </c>
      <c r="C7" s="5" t="n">
        <v>946</v>
      </c>
    </row>
    <row r="8" spans="1:3">
      <c r="A8" s="4" t="s">
        <v>37</v>
      </c>
      <c r="B8" s="5" t="n">
        <v>311</v>
      </c>
    </row>
    <row r="9" spans="1:3">
      <c r="A9" s="4" t="s">
        <v>38</v>
      </c>
      <c r="B9" s="5" t="n">
        <v>233</v>
      </c>
      <c r="C9" s="5" t="n">
        <v>96</v>
      </c>
    </row>
    <row r="10" spans="1:3">
      <c r="A10" s="4" t="s">
        <v>39</v>
      </c>
      <c r="B10" s="5" t="n">
        <v>4561</v>
      </c>
      <c r="C10" s="5" t="n">
        <v>4889</v>
      </c>
    </row>
    <row r="11" spans="1:3">
      <c r="A11" s="3" t="s">
        <v>40</v>
      </c>
    </row>
    <row r="12" spans="1:3">
      <c r="A12" s="4" t="s">
        <v>41</v>
      </c>
      <c r="B12" s="5" t="n">
        <v>4664</v>
      </c>
      <c r="C12" s="5" t="n">
        <v>4664</v>
      </c>
    </row>
    <row r="13" spans="1:3">
      <c r="A13" s="4" t="s">
        <v>42</v>
      </c>
      <c r="B13" s="5" t="n">
        <v>87919</v>
      </c>
      <c r="C13" s="5" t="n">
        <v>87834</v>
      </c>
    </row>
    <row r="14" spans="1:3">
      <c r="A14" s="4" t="s">
        <v>43</v>
      </c>
      <c r="B14" s="5" t="n">
        <v>-83094</v>
      </c>
      <c r="C14" s="5" t="n">
        <v>-82640</v>
      </c>
    </row>
    <row r="15" spans="1:3">
      <c r="A15" s="4" t="s">
        <v>44</v>
      </c>
      <c r="B15" s="5" t="n">
        <v>9489</v>
      </c>
      <c r="C15" s="5" t="n">
        <v>9858</v>
      </c>
    </row>
    <row r="16" spans="1:3">
      <c r="A16" s="3" t="s">
        <v>45</v>
      </c>
    </row>
    <row r="17" spans="1:3">
      <c r="A17" s="4" t="s">
        <v>46</v>
      </c>
      <c r="B17" s="5" t="n">
        <v>1650</v>
      </c>
      <c r="C17" s="5" t="n">
        <v>1864</v>
      </c>
    </row>
    <row r="18" spans="1:3">
      <c r="A18" s="4" t="s">
        <v>47</v>
      </c>
      <c r="B18" s="5" t="n">
        <v>108</v>
      </c>
      <c r="C18" s="5" t="n">
        <v>156</v>
      </c>
    </row>
    <row r="19" spans="1:3">
      <c r="A19" s="4" t="s">
        <v>48</v>
      </c>
      <c r="B19" s="5" t="n">
        <v>1758</v>
      </c>
      <c r="C19" s="5" t="n">
        <v>2020</v>
      </c>
    </row>
    <row r="20" spans="1:3">
      <c r="A20" s="4" t="s">
        <v>49</v>
      </c>
      <c r="B20" s="5" t="n">
        <v>15808</v>
      </c>
      <c r="C20" s="5" t="n">
        <v>16767</v>
      </c>
    </row>
    <row r="21" spans="1:3">
      <c r="A21" s="3" t="s">
        <v>50</v>
      </c>
    </row>
    <row r="22" spans="1:3">
      <c r="A22" s="4" t="s">
        <v>51</v>
      </c>
      <c r="B22" s="5" t="n">
        <v>2667</v>
      </c>
      <c r="C22" s="5" t="n">
        <v>2710</v>
      </c>
    </row>
    <row r="23" spans="1:3">
      <c r="A23" s="4" t="s">
        <v>52</v>
      </c>
      <c r="B23" s="5" t="n">
        <v>1518</v>
      </c>
      <c r="C23" s="5" t="n">
        <v>1430</v>
      </c>
    </row>
    <row r="24" spans="1:3">
      <c r="A24" s="4" t="s">
        <v>53</v>
      </c>
      <c r="B24" s="5" t="n">
        <v>748</v>
      </c>
      <c r="C24" s="5" t="n">
        <v>743</v>
      </c>
    </row>
    <row r="25" spans="1:3">
      <c r="A25" s="4" t="s">
        <v>54</v>
      </c>
      <c r="B25" s="5" t="n">
        <v>63</v>
      </c>
      <c r="C25" s="5" t="n">
        <v>49</v>
      </c>
    </row>
    <row r="26" spans="1:3">
      <c r="A26" s="4" t="s">
        <v>55</v>
      </c>
      <c r="B26" s="4" t="s">
        <v>56</v>
      </c>
      <c r="C26" s="5" t="n">
        <v>6000</v>
      </c>
    </row>
    <row r="27" spans="1:3">
      <c r="A27" s="4" t="s">
        <v>57</v>
      </c>
      <c r="B27" s="5" t="n">
        <v>4996</v>
      </c>
      <c r="C27" s="5" t="n">
        <v>10932</v>
      </c>
    </row>
    <row r="28" spans="1:3">
      <c r="A28" s="3" t="s">
        <v>58</v>
      </c>
    </row>
    <row r="29" spans="1:3">
      <c r="A29" s="4" t="s">
        <v>59</v>
      </c>
      <c r="B29" s="5" t="n">
        <v>6000</v>
      </c>
      <c r="C29" s="4" t="s">
        <v>56</v>
      </c>
    </row>
    <row r="30" spans="1:3">
      <c r="A30" s="4" t="s">
        <v>60</v>
      </c>
      <c r="B30" s="5" t="n">
        <v>1061</v>
      </c>
      <c r="C30" s="5" t="n">
        <v>1045</v>
      </c>
    </row>
    <row r="31" spans="1:3">
      <c r="A31" s="4" t="s">
        <v>61</v>
      </c>
      <c r="B31" s="5" t="n">
        <v>510</v>
      </c>
      <c r="C31" s="5" t="n">
        <v>1030</v>
      </c>
    </row>
    <row r="32" spans="1:3">
      <c r="A32" s="4" t="s">
        <v>62</v>
      </c>
      <c r="B32" s="4" t="s">
        <v>56</v>
      </c>
      <c r="C32" s="5" t="n">
        <v>2</v>
      </c>
    </row>
    <row r="33" spans="1:3">
      <c r="A33" s="4" t="s">
        <v>63</v>
      </c>
      <c r="B33" s="5" t="n">
        <v>7571</v>
      </c>
      <c r="C33" s="5" t="n">
        <v>2077</v>
      </c>
    </row>
    <row r="34" spans="1:3">
      <c r="A34" s="3" t="s">
        <v>64</v>
      </c>
    </row>
    <row r="35" spans="1:3">
      <c r="A35" s="4" t="s">
        <v>65</v>
      </c>
      <c r="B35" s="5" t="n">
        <v>1</v>
      </c>
      <c r="C35" s="5" t="n">
        <v>1</v>
      </c>
    </row>
    <row r="36" spans="1:3">
      <c r="A36" s="4" t="s">
        <v>66</v>
      </c>
      <c r="B36" s="5" t="n">
        <v>61</v>
      </c>
      <c r="C36" s="5" t="n">
        <v>61</v>
      </c>
    </row>
    <row r="37" spans="1:3">
      <c r="A37" s="4" t="s">
        <v>67</v>
      </c>
      <c r="B37" s="5" t="n">
        <v>127787</v>
      </c>
      <c r="C37" s="5" t="n">
        <v>127576</v>
      </c>
    </row>
    <row r="38" spans="1:3">
      <c r="A38" s="4" t="s">
        <v>68</v>
      </c>
      <c r="B38" s="5" t="n">
        <v>-124229</v>
      </c>
      <c r="C38" s="5" t="n">
        <v>-123825</v>
      </c>
    </row>
    <row r="39" spans="1:3">
      <c r="A39" s="4" t="s">
        <v>69</v>
      </c>
      <c r="B39" s="5" t="n">
        <v>-379</v>
      </c>
      <c r="C39" s="5" t="n">
        <v>-55</v>
      </c>
    </row>
    <row r="40" spans="1:3">
      <c r="A40" s="4" t="s">
        <v>70</v>
      </c>
      <c r="B40" s="5" t="n">
        <v>3241</v>
      </c>
      <c r="C40" s="5" t="n">
        <v>3758</v>
      </c>
    </row>
    <row r="41" spans="1:3">
      <c r="A41" s="4" t="s">
        <v>71</v>
      </c>
      <c r="B41" s="7" t="n">
        <v>15808</v>
      </c>
      <c r="C41" s="7" t="n">
        <v>16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2</v>
      </c>
      <c r="B1" s="2" t="s">
        <v>1</v>
      </c>
    </row>
    <row r="2" spans="1:2">
      <c r="B2" s="2" t="s">
        <v>2</v>
      </c>
    </row>
    <row r="3" spans="1:2">
      <c r="A3" s="3" t="s">
        <v>169</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184</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0</v>
      </c>
      <c r="B1" s="2" t="s">
        <v>82</v>
      </c>
      <c r="D1" s="2" t="s">
        <v>1</v>
      </c>
    </row>
    <row r="2" spans="1:6">
      <c r="B2" s="2" t="s">
        <v>2</v>
      </c>
      <c r="C2" s="2" t="s">
        <v>83</v>
      </c>
      <c r="D2" s="2" t="s">
        <v>2</v>
      </c>
      <c r="E2" s="2" t="s">
        <v>83</v>
      </c>
      <c r="F2" s="2" t="s">
        <v>30</v>
      </c>
    </row>
    <row r="3" spans="1:6">
      <c r="A3" s="4" t="s">
        <v>231</v>
      </c>
      <c r="D3" s="7" t="n">
        <v>400</v>
      </c>
    </row>
    <row r="4" spans="1:6">
      <c r="A4" s="4" t="s">
        <v>68</v>
      </c>
      <c r="B4" s="7" t="n">
        <v>-124229</v>
      </c>
      <c r="D4" s="5" t="n">
        <v>-124229</v>
      </c>
      <c r="F4" s="7" t="n">
        <v>-123825</v>
      </c>
    </row>
    <row r="5" spans="1:6">
      <c r="A5" s="4" t="s">
        <v>232</v>
      </c>
      <c r="B5" s="5" t="n">
        <v>336</v>
      </c>
      <c r="C5" s="7" t="n">
        <v>-4216</v>
      </c>
      <c r="D5" s="5" t="n">
        <v>-404</v>
      </c>
      <c r="E5" s="7" t="n">
        <v>-14818</v>
      </c>
    </row>
    <row r="6" spans="1:6">
      <c r="A6" s="4" t="s">
        <v>32</v>
      </c>
      <c r="B6" s="7" t="n">
        <v>2000</v>
      </c>
      <c r="D6" s="5" t="n">
        <v>2000</v>
      </c>
    </row>
    <row r="7" spans="1:6">
      <c r="A7" s="4" t="s">
        <v>233</v>
      </c>
    </row>
    <row r="8" spans="1:6">
      <c r="A8" s="4" t="s">
        <v>234</v>
      </c>
      <c r="D8" s="7" t="n">
        <v>6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4"/>
  </cols>
  <sheetData>
    <row r="1" spans="1:2">
      <c r="A1" s="1" t="s">
        <v>235</v>
      </c>
      <c r="B1" s="2" t="s">
        <v>1</v>
      </c>
    </row>
    <row r="2" spans="1:2">
      <c r="B2" s="2" t="s">
        <v>236</v>
      </c>
    </row>
    <row r="3" spans="1:2">
      <c r="A3" s="4" t="s">
        <v>237</v>
      </c>
      <c r="B3" s="4" t="s">
        <v>238</v>
      </c>
    </row>
    <row r="4" spans="1:2">
      <c r="A4" s="4" t="s">
        <v>239</v>
      </c>
      <c r="B4" s="4" t="s">
        <v>240</v>
      </c>
    </row>
    <row r="5" spans="1:2">
      <c r="A5" s="4" t="s">
        <v>241</v>
      </c>
      <c r="B5" s="5" t="n">
        <v>300</v>
      </c>
    </row>
    <row r="6" spans="1:2">
      <c r="A6" s="4" t="s">
        <v>242</v>
      </c>
      <c r="B6" s="10" t="n">
        <v>5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43</v>
      </c>
      <c r="B1" s="2" t="s">
        <v>82</v>
      </c>
      <c r="D1" s="2" t="s">
        <v>1</v>
      </c>
    </row>
    <row r="2" spans="1:5">
      <c r="B2" s="2" t="s">
        <v>2</v>
      </c>
      <c r="C2" s="2" t="s">
        <v>83</v>
      </c>
      <c r="D2" s="2" t="s">
        <v>2</v>
      </c>
      <c r="E2" s="2" t="s">
        <v>83</v>
      </c>
    </row>
    <row r="3" spans="1:5">
      <c r="A3" s="3" t="s">
        <v>163</v>
      </c>
    </row>
    <row r="4" spans="1:5">
      <c r="A4" s="4" t="s">
        <v>101</v>
      </c>
      <c r="B4" s="7" t="n">
        <v>311</v>
      </c>
      <c r="C4" s="7" t="n">
        <v>-887</v>
      </c>
      <c r="D4" s="7" t="n">
        <v>311</v>
      </c>
      <c r="E4" s="7" t="n">
        <v>-1460</v>
      </c>
    </row>
    <row r="5" spans="1:5">
      <c r="A5" s="4" t="s">
        <v>100</v>
      </c>
      <c r="B5" s="7" t="n">
        <v>100</v>
      </c>
      <c r="C5" s="7" t="n">
        <v>380</v>
      </c>
      <c r="D5" s="7" t="n">
        <v>100</v>
      </c>
      <c r="E5" s="7" t="n">
        <v>126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8"/>
  </cols>
  <sheetData>
    <row r="1" spans="1:6">
      <c r="A1" s="1" t="s">
        <v>244</v>
      </c>
      <c r="B1" s="2" t="s">
        <v>82</v>
      </c>
      <c r="D1" s="2" t="s">
        <v>1</v>
      </c>
      <c r="F1" s="2" t="s">
        <v>245</v>
      </c>
    </row>
    <row r="2" spans="1:6">
      <c r="B2" s="2" t="s">
        <v>2</v>
      </c>
      <c r="C2" s="2" t="s">
        <v>83</v>
      </c>
      <c r="D2" s="2" t="s">
        <v>2</v>
      </c>
      <c r="E2" s="2" t="s">
        <v>83</v>
      </c>
      <c r="F2" s="2" t="s">
        <v>30</v>
      </c>
    </row>
    <row r="3" spans="1:6">
      <c r="A3" s="4" t="s">
        <v>246</v>
      </c>
      <c r="D3" s="4" t="s">
        <v>247</v>
      </c>
    </row>
    <row r="4" spans="1:6">
      <c r="A4" s="4" t="s">
        <v>91</v>
      </c>
      <c r="B4" s="4" t="s">
        <v>56</v>
      </c>
      <c r="C4" s="7" t="n">
        <v>2611</v>
      </c>
      <c r="D4" s="4" t="s">
        <v>56</v>
      </c>
      <c r="E4" s="7" t="n">
        <v>9568</v>
      </c>
    </row>
    <row r="5" spans="1:6">
      <c r="A5" s="4" t="s">
        <v>248</v>
      </c>
    </row>
    <row r="6" spans="1:6">
      <c r="A6" s="4" t="s">
        <v>249</v>
      </c>
      <c r="D6" s="4" t="s">
        <v>250</v>
      </c>
      <c r="F6" s="4" t="s">
        <v>251</v>
      </c>
    </row>
    <row r="7" spans="1:6">
      <c r="A7" s="4" t="s">
        <v>252</v>
      </c>
    </row>
    <row r="8" spans="1:6">
      <c r="A8" s="4" t="s">
        <v>249</v>
      </c>
      <c r="D8" s="4" t="s">
        <v>253</v>
      </c>
      <c r="F8" s="4" t="s">
        <v>25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83</v>
      </c>
    </row>
    <row r="3" spans="1:3">
      <c r="A3" s="3" t="s">
        <v>256</v>
      </c>
    </row>
    <row r="4" spans="1:3">
      <c r="A4" s="4" t="s">
        <v>257</v>
      </c>
      <c r="B4" s="7" t="n">
        <v>114</v>
      </c>
      <c r="C4" s="7" t="n">
        <v>114</v>
      </c>
    </row>
    <row r="5" spans="1:3">
      <c r="A5" s="4" t="s">
        <v>258</v>
      </c>
      <c r="B5" s="7" t="n">
        <v>114</v>
      </c>
      <c r="C5" s="7" t="n">
        <v>11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4" t="s">
        <v>73</v>
      </c>
      <c r="B2" s="8" t="n">
        <v>0.01</v>
      </c>
      <c r="C2" s="8" t="n">
        <v>0.01</v>
      </c>
    </row>
    <row r="3" spans="1:3">
      <c r="A3" s="4" t="s">
        <v>74</v>
      </c>
      <c r="B3" s="5" t="n">
        <v>100000</v>
      </c>
      <c r="C3" s="5" t="n">
        <v>100000</v>
      </c>
    </row>
    <row r="4" spans="1:3">
      <c r="A4" s="4" t="s">
        <v>75</v>
      </c>
      <c r="B4" s="7" t="n">
        <v>2375</v>
      </c>
    </row>
    <row r="5" spans="1:3">
      <c r="A5" s="4" t="s">
        <v>76</v>
      </c>
      <c r="B5" s="8" t="n">
        <v>0.01</v>
      </c>
      <c r="C5" s="8" t="n">
        <v>0.01</v>
      </c>
    </row>
    <row r="6" spans="1:3">
      <c r="A6" s="4" t="s">
        <v>77</v>
      </c>
      <c r="B6" s="5" t="n">
        <v>6134506</v>
      </c>
      <c r="C6" s="5" t="n">
        <v>5834568</v>
      </c>
    </row>
    <row r="7" spans="1:3">
      <c r="A7" s="4" t="s">
        <v>78</v>
      </c>
      <c r="B7" s="5" t="n">
        <v>6134506</v>
      </c>
      <c r="C7" s="5" t="n">
        <v>5834568</v>
      </c>
    </row>
    <row r="8" spans="1:3">
      <c r="A8" s="4" t="s">
        <v>79</v>
      </c>
    </row>
    <row r="9" spans="1:3">
      <c r="A9" s="4" t="s">
        <v>73</v>
      </c>
      <c r="B9" s="8" t="n">
        <v>0.01</v>
      </c>
      <c r="C9" s="8" t="n">
        <v>0.01</v>
      </c>
    </row>
    <row r="10" spans="1:3">
      <c r="A10" s="4" t="s">
        <v>80</v>
      </c>
      <c r="B10" s="5" t="n">
        <v>50000</v>
      </c>
      <c r="C10" s="5" t="n">
        <v>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83</v>
      </c>
    </row>
    <row r="3" spans="1:3">
      <c r="A3" s="3" t="s">
        <v>169</v>
      </c>
    </row>
    <row r="4" spans="1:3">
      <c r="A4" s="4" t="s">
        <v>260</v>
      </c>
      <c r="B4" s="4" t="s">
        <v>56</v>
      </c>
      <c r="C4" s="7" t="n">
        <v>-1999</v>
      </c>
    </row>
    <row r="5" spans="1:3">
      <c r="A5" s="3" t="s">
        <v>261</v>
      </c>
    </row>
    <row r="6" spans="1:3">
      <c r="A6" s="4" t="s">
        <v>262</v>
      </c>
      <c r="B6" s="4" t="s">
        <v>56</v>
      </c>
      <c r="C6" s="5" t="n">
        <v>-256</v>
      </c>
    </row>
    <row r="7" spans="1:3">
      <c r="A7" s="4" t="s">
        <v>263</v>
      </c>
      <c r="B7" s="4" t="s">
        <v>56</v>
      </c>
      <c r="C7" s="5" t="n">
        <v>-117</v>
      </c>
    </row>
    <row r="8" spans="1:3">
      <c r="A8" s="4" t="s">
        <v>264</v>
      </c>
      <c r="C8" s="5" t="n">
        <v>-76</v>
      </c>
    </row>
    <row r="9" spans="1:3">
      <c r="A9" s="4" t="s">
        <v>265</v>
      </c>
      <c r="B9" s="4" t="s">
        <v>56</v>
      </c>
      <c r="C9" s="7" t="n">
        <v>-244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266</v>
      </c>
      <c r="B1" s="2" t="s">
        <v>82</v>
      </c>
      <c r="C1" s="2" t="s">
        <v>1</v>
      </c>
    </row>
    <row r="2" spans="1:5">
      <c r="B2" s="2" t="s">
        <v>2</v>
      </c>
      <c r="C2" s="2" t="s">
        <v>2</v>
      </c>
      <c r="D2" s="2" t="s">
        <v>30</v>
      </c>
      <c r="E2" s="2" t="s">
        <v>267</v>
      </c>
    </row>
    <row r="3" spans="1:5">
      <c r="A3" s="4" t="s">
        <v>268</v>
      </c>
      <c r="B3" s="5" t="n">
        <v>100000</v>
      </c>
      <c r="C3" s="5" t="n">
        <v>100000</v>
      </c>
      <c r="D3" s="5" t="n">
        <v>100000</v>
      </c>
    </row>
    <row r="4" spans="1:5">
      <c r="A4" s="4" t="s">
        <v>269</v>
      </c>
      <c r="B4" s="7" t="n">
        <v>2375</v>
      </c>
      <c r="C4" s="7" t="n">
        <v>2375</v>
      </c>
    </row>
    <row r="5" spans="1:5">
      <c r="A5" s="4" t="s">
        <v>270</v>
      </c>
      <c r="B5" s="5" t="n">
        <v>6134506</v>
      </c>
      <c r="C5" s="5" t="n">
        <v>6134506</v>
      </c>
      <c r="D5" s="5" t="n">
        <v>5834568</v>
      </c>
    </row>
    <row r="6" spans="1:5">
      <c r="A6" s="4" t="s">
        <v>79</v>
      </c>
    </row>
    <row r="7" spans="1:5">
      <c r="A7" s="4" t="s">
        <v>268</v>
      </c>
      <c r="E7" s="5" t="n">
        <v>50000</v>
      </c>
    </row>
    <row r="8" spans="1:5">
      <c r="A8" s="4" t="s">
        <v>271</v>
      </c>
    </row>
    <row r="9" spans="1:5">
      <c r="A9" s="4" t="s">
        <v>269</v>
      </c>
      <c r="B9" s="7" t="n">
        <v>2</v>
      </c>
      <c r="C9" s="7" t="n">
        <v>2</v>
      </c>
    </row>
    <row r="10" spans="1:5">
      <c r="A10" s="4" t="s">
        <v>272</v>
      </c>
      <c r="B10" s="10" t="n">
        <v>13.33</v>
      </c>
      <c r="C10" s="10" t="n">
        <v>13.33</v>
      </c>
    </row>
    <row r="11" spans="1:5">
      <c r="A11" s="4" t="s">
        <v>270</v>
      </c>
      <c r="B11" s="5" t="n">
        <v>666667</v>
      </c>
      <c r="C11" s="5" t="n">
        <v>666667</v>
      </c>
    </row>
    <row r="12" spans="1:5">
      <c r="A12" s="4" t="s">
        <v>273</v>
      </c>
      <c r="C12" s="5" t="n">
        <v>793000</v>
      </c>
    </row>
    <row r="13" spans="1:5">
      <c r="A13" s="4" t="s">
        <v>274</v>
      </c>
      <c r="B13" s="7" t="n">
        <v>2</v>
      </c>
    </row>
    <row r="14" spans="1:5">
      <c r="A14" s="4" t="s">
        <v>275</v>
      </c>
    </row>
    <row r="15" spans="1:5">
      <c r="A15" s="4" t="s">
        <v>276</v>
      </c>
      <c r="B15" s="5" t="n">
        <v>50000</v>
      </c>
      <c r="C15" s="5" t="n">
        <v>50000</v>
      </c>
    </row>
    <row r="16" spans="1:5">
      <c r="A16" s="4" t="s">
        <v>277</v>
      </c>
      <c r="C16" s="4" t="s">
        <v>278</v>
      </c>
    </row>
    <row r="17" spans="1:5">
      <c r="A17" s="4" t="s">
        <v>268</v>
      </c>
      <c r="B17" s="5" t="n">
        <v>50000</v>
      </c>
      <c r="C17" s="5" t="n">
        <v>50000</v>
      </c>
    </row>
    <row r="18" spans="1:5">
      <c r="A18" s="4" t="s">
        <v>279</v>
      </c>
      <c r="C18" s="4" t="s">
        <v>280</v>
      </c>
    </row>
    <row r="19" spans="1:5">
      <c r="A19" s="4" t="s">
        <v>281</v>
      </c>
      <c r="B19" s="7" t="n">
        <v>40</v>
      </c>
      <c r="C19" s="7" t="n">
        <v>40</v>
      </c>
    </row>
    <row r="20" spans="1:5">
      <c r="A20" s="4" t="s">
        <v>269</v>
      </c>
      <c r="B20" s="7" t="n">
        <v>2</v>
      </c>
      <c r="C20" s="7" t="n">
        <v>2</v>
      </c>
    </row>
    <row r="21" spans="1:5">
      <c r="A21" s="4" t="s">
        <v>282</v>
      </c>
    </row>
    <row r="22" spans="1:5">
      <c r="A22" s="4" t="s">
        <v>283</v>
      </c>
      <c r="B22" s="4" t="s">
        <v>284</v>
      </c>
      <c r="C22"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285</v>
      </c>
      <c r="B1" s="2" t="s">
        <v>1</v>
      </c>
    </row>
    <row r="2" spans="1:3">
      <c r="B2" s="2" t="s">
        <v>2</v>
      </c>
      <c r="C2" s="2" t="s">
        <v>83</v>
      </c>
    </row>
    <row r="3" spans="1:3">
      <c r="A3" s="4" t="s">
        <v>286</v>
      </c>
    </row>
    <row r="4" spans="1:3">
      <c r="A4" s="3" t="s">
        <v>287</v>
      </c>
    </row>
    <row r="5" spans="1:3">
      <c r="A5" s="4" t="s">
        <v>288</v>
      </c>
      <c r="B5" s="4" t="s">
        <v>289</v>
      </c>
    </row>
    <row r="6" spans="1:3">
      <c r="A6" s="4" t="s">
        <v>290</v>
      </c>
    </row>
    <row r="7" spans="1:3">
      <c r="A7" s="3" t="s">
        <v>287</v>
      </c>
    </row>
    <row r="8" spans="1:3">
      <c r="A8" s="4" t="s">
        <v>234</v>
      </c>
      <c r="B8" s="7" t="n">
        <v>6000</v>
      </c>
      <c r="C8" s="7" t="n">
        <v>6000</v>
      </c>
    </row>
    <row r="9" spans="1:3">
      <c r="A9" s="4" t="s">
        <v>291</v>
      </c>
      <c r="B9" s="7" t="n">
        <v>6000</v>
      </c>
      <c r="C9" s="7" t="n">
        <v>6000</v>
      </c>
    </row>
    <row r="10" spans="1:3">
      <c r="A10" s="4" t="s">
        <v>292</v>
      </c>
      <c r="B10" s="4" t="s">
        <v>293</v>
      </c>
    </row>
    <row r="11" spans="1:3">
      <c r="A11" s="4" t="s">
        <v>294</v>
      </c>
      <c r="B11" s="4" t="s">
        <v>295</v>
      </c>
    </row>
    <row r="12" spans="1:3">
      <c r="A12" s="4" t="s">
        <v>296</v>
      </c>
      <c r="B12" s="4" t="s">
        <v>297</v>
      </c>
    </row>
    <row r="13" spans="1:3">
      <c r="A13" s="4" t="s">
        <v>298</v>
      </c>
      <c r="B13" s="4" t="s">
        <v>29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80"/>
    <col customWidth="1" max="6" min="6" width="21"/>
    <col customWidth="1" max="7" min="7" width="21"/>
    <col customWidth="1" max="8" min="8" width="21"/>
  </cols>
  <sheetData>
    <row r="1" spans="1:8">
      <c r="A1" s="1" t="s">
        <v>300</v>
      </c>
      <c r="B1" s="2" t="s">
        <v>301</v>
      </c>
      <c r="C1" s="2" t="s">
        <v>82</v>
      </c>
      <c r="E1" s="2" t="s">
        <v>1</v>
      </c>
      <c r="G1" s="2" t="s">
        <v>245</v>
      </c>
    </row>
    <row r="2" spans="1:8">
      <c r="B2" s="2" t="s">
        <v>302</v>
      </c>
      <c r="C2" s="2" t="s">
        <v>303</v>
      </c>
      <c r="D2" s="2" t="s">
        <v>304</v>
      </c>
      <c r="E2" s="2" t="s">
        <v>305</v>
      </c>
      <c r="F2" s="2" t="s">
        <v>304</v>
      </c>
      <c r="G2" s="2" t="s">
        <v>306</v>
      </c>
      <c r="H2" s="2" t="s">
        <v>307</v>
      </c>
    </row>
    <row r="3" spans="1:8">
      <c r="A3" s="4" t="s">
        <v>264</v>
      </c>
      <c r="C3" s="7" t="n">
        <v>571</v>
      </c>
      <c r="D3" s="7" t="n">
        <v>541</v>
      </c>
      <c r="E3" s="7" t="n">
        <v>1350</v>
      </c>
      <c r="F3" s="7" t="n">
        <v>768</v>
      </c>
    </row>
    <row r="4" spans="1:8">
      <c r="A4" s="4" t="s">
        <v>308</v>
      </c>
      <c r="C4" s="5" t="n">
        <v>131</v>
      </c>
      <c r="D4" s="7" t="n">
        <v>48</v>
      </c>
      <c r="E4" s="5" t="n">
        <v>347</v>
      </c>
      <c r="F4" s="5" t="n">
        <v>79</v>
      </c>
    </row>
    <row r="5" spans="1:8">
      <c r="A5" s="4" t="s">
        <v>309</v>
      </c>
      <c r="E5" s="5" t="n">
        <v>24</v>
      </c>
      <c r="F5" s="4" t="s">
        <v>56</v>
      </c>
    </row>
    <row r="6" spans="1:8">
      <c r="A6" s="4" t="s">
        <v>52</v>
      </c>
      <c r="C6" s="7" t="n">
        <v>1518</v>
      </c>
      <c r="E6" s="5" t="n">
        <v>1518</v>
      </c>
      <c r="H6" s="7" t="n">
        <v>1430</v>
      </c>
    </row>
    <row r="7" spans="1:8">
      <c r="A7" s="4" t="s">
        <v>310</v>
      </c>
    </row>
    <row r="8" spans="1:8">
      <c r="A8" s="4" t="s">
        <v>311</v>
      </c>
      <c r="E8" s="5" t="n">
        <v>175</v>
      </c>
    </row>
    <row r="9" spans="1:8">
      <c r="A9" s="4" t="s">
        <v>312</v>
      </c>
      <c r="B9" s="4" t="s">
        <v>313</v>
      </c>
    </row>
    <row r="10" spans="1:8">
      <c r="A10" s="4" t="s">
        <v>314</v>
      </c>
      <c r="B10" s="5" t="n">
        <v>4244</v>
      </c>
    </row>
    <row r="11" spans="1:8">
      <c r="A11" s="4" t="s">
        <v>315</v>
      </c>
      <c r="E11" s="5" t="n">
        <v>75</v>
      </c>
    </row>
    <row r="12" spans="1:8">
      <c r="A12" s="4" t="s">
        <v>264</v>
      </c>
      <c r="E12" s="5" t="n">
        <v>165</v>
      </c>
    </row>
    <row r="13" spans="1:8">
      <c r="A13" s="4" t="s">
        <v>308</v>
      </c>
      <c r="E13" s="7" t="n">
        <v>15</v>
      </c>
    </row>
    <row r="14" spans="1:8">
      <c r="A14" s="4" t="s">
        <v>316</v>
      </c>
    </row>
    <row r="15" spans="1:8">
      <c r="A15" s="4" t="s">
        <v>317</v>
      </c>
      <c r="E15" s="4" t="s">
        <v>318</v>
      </c>
    </row>
    <row r="16" spans="1:8">
      <c r="A16" s="4" t="s">
        <v>319</v>
      </c>
      <c r="E16" s="7" t="n">
        <v>1800</v>
      </c>
    </row>
    <row r="17" spans="1:8">
      <c r="A17" s="4" t="s">
        <v>320</v>
      </c>
    </row>
    <row r="18" spans="1:8">
      <c r="A18" s="4" t="s">
        <v>321</v>
      </c>
      <c r="E18" s="5" t="n">
        <v>7436505</v>
      </c>
    </row>
    <row r="19" spans="1:8">
      <c r="A19" s="4" t="s">
        <v>322</v>
      </c>
      <c r="E19" s="7" t="n">
        <v>750</v>
      </c>
    </row>
    <row r="20" spans="1:8">
      <c r="A20" s="4" t="s">
        <v>323</v>
      </c>
    </row>
    <row r="21" spans="1:8">
      <c r="A21" s="4" t="s">
        <v>322</v>
      </c>
      <c r="E21" s="7" t="n">
        <v>600</v>
      </c>
    </row>
    <row r="22" spans="1:8">
      <c r="A22" s="4" t="s">
        <v>324</v>
      </c>
    </row>
    <row r="23" spans="1:8">
      <c r="A23" s="4" t="s">
        <v>321</v>
      </c>
      <c r="E23" s="5" t="n">
        <v>3937652</v>
      </c>
    </row>
    <row r="24" spans="1:8">
      <c r="A24" s="4" t="s">
        <v>322</v>
      </c>
      <c r="E24" s="7" t="n">
        <v>750</v>
      </c>
    </row>
    <row r="25" spans="1:8">
      <c r="A25" s="4" t="s">
        <v>325</v>
      </c>
    </row>
    <row r="26" spans="1:8">
      <c r="A26" s="4" t="s">
        <v>309</v>
      </c>
      <c r="G26" s="7" t="n">
        <v>40000</v>
      </c>
    </row>
    <row r="27" spans="1:8">
      <c r="A27" s="4" t="s">
        <v>326</v>
      </c>
    </row>
    <row r="28" spans="1:8">
      <c r="A28" s="4" t="s">
        <v>327</v>
      </c>
      <c r="E28" s="7" t="n">
        <v>2500</v>
      </c>
    </row>
    <row r="29" spans="1:8">
      <c r="A29" s="4" t="s">
        <v>328</v>
      </c>
      <c r="E29" s="4" t="s">
        <v>329</v>
      </c>
    </row>
    <row r="30" spans="1:8">
      <c r="A30" s="4" t="s">
        <v>330</v>
      </c>
      <c r="E30" s="4" t="s">
        <v>331</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39"/>
    <col customWidth="1" max="3" min="3" width="14"/>
    <col customWidth="1" max="4" min="4" width="14"/>
  </cols>
  <sheetData>
    <row r="1" spans="1:4">
      <c r="A1" s="1" t="s">
        <v>332</v>
      </c>
      <c r="C1" s="2" t="s">
        <v>2</v>
      </c>
      <c r="D1" s="2" t="s">
        <v>30</v>
      </c>
    </row>
    <row r="2" spans="1:4">
      <c r="A2" s="3" t="s">
        <v>178</v>
      </c>
    </row>
    <row r="3" spans="1:4">
      <c r="A3" s="4" t="s">
        <v>333</v>
      </c>
      <c r="C3" s="5" t="n">
        <v>390525</v>
      </c>
      <c r="D3" s="5" t="n">
        <v>390525</v>
      </c>
    </row>
    <row r="4" spans="1:4">
      <c r="A4" s="4" t="s">
        <v>334</v>
      </c>
      <c r="B4" s="4" t="s">
        <v>335</v>
      </c>
      <c r="C4" s="8" t="n">
        <v>20.64</v>
      </c>
      <c r="D4" s="8" t="n">
        <v>20.64</v>
      </c>
    </row>
    <row r="5" spans="1:4">
      <c r="A5" s="4" t="s">
        <v>336</v>
      </c>
      <c r="C5" s="5" t="n">
        <v>381640</v>
      </c>
      <c r="D5" s="5" t="n">
        <v>376084</v>
      </c>
    </row>
    <row r="6" spans="1:4">
      <c r="A6" s="4" t="s">
        <v>337</v>
      </c>
      <c r="B6" s="4" t="s">
        <v>335</v>
      </c>
      <c r="C6" s="8" t="n">
        <v>20.79</v>
      </c>
      <c r="D6" s="8" t="n">
        <v>20.97</v>
      </c>
    </row>
    <row r="7" spans="1:4"/>
    <row r="8" spans="1:4">
      <c r="A8" s="4" t="s">
        <v>335</v>
      </c>
      <c r="B8" s="4" t="s">
        <v>338</v>
      </c>
    </row>
  </sheetData>
  <mergeCells count="3">
    <mergeCell ref="A1:B1"/>
    <mergeCell ref="A7:C7"/>
    <mergeCell ref="B8:C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9"/>
    <col customWidth="1" max="3" min="3" width="25"/>
    <col customWidth="1" max="4" min="4" width="14"/>
  </cols>
  <sheetData>
    <row r="1" spans="1:4">
      <c r="A1" s="1" t="s">
        <v>339</v>
      </c>
      <c r="C1" s="2" t="s">
        <v>1</v>
      </c>
    </row>
    <row r="2" spans="1:4">
      <c r="C2" s="2" t="s">
        <v>2</v>
      </c>
      <c r="D2" s="2" t="s">
        <v>30</v>
      </c>
    </row>
    <row r="3" spans="1:4">
      <c r="A3" s="3" t="s">
        <v>340</v>
      </c>
    </row>
    <row r="4" spans="1:4">
      <c r="A4" s="4" t="s">
        <v>341</v>
      </c>
      <c r="C4" s="5" t="n">
        <v>390525</v>
      </c>
      <c r="D4" s="5" t="n">
        <v>390525</v>
      </c>
    </row>
    <row r="5" spans="1:4">
      <c r="A5" s="4" t="s">
        <v>342</v>
      </c>
      <c r="B5" s="4" t="s">
        <v>335</v>
      </c>
      <c r="C5" s="8" t="n">
        <v>20.64</v>
      </c>
      <c r="D5" s="8" t="n">
        <v>20.64</v>
      </c>
    </row>
    <row r="6" spans="1:4">
      <c r="A6" s="4" t="s">
        <v>343</v>
      </c>
      <c r="C6" s="5" t="n">
        <v>381640</v>
      </c>
      <c r="D6" s="5" t="n">
        <v>376084</v>
      </c>
    </row>
    <row r="7" spans="1:4">
      <c r="A7" s="4" t="s">
        <v>344</v>
      </c>
      <c r="B7" s="4" t="s">
        <v>335</v>
      </c>
      <c r="C7" s="8" t="n">
        <v>20.79</v>
      </c>
      <c r="D7" s="8" t="n">
        <v>20.97</v>
      </c>
    </row>
    <row r="8" spans="1:4">
      <c r="A8" s="4" t="s">
        <v>345</v>
      </c>
    </row>
    <row r="9" spans="1:4">
      <c r="A9" s="3" t="s">
        <v>340</v>
      </c>
    </row>
    <row r="10" spans="1:4">
      <c r="A10" s="4" t="s">
        <v>341</v>
      </c>
      <c r="C10" s="5" t="n">
        <v>56786</v>
      </c>
    </row>
    <row r="11" spans="1:4">
      <c r="A11" s="4" t="s">
        <v>342</v>
      </c>
      <c r="C11" s="7" t="n">
        <v>9</v>
      </c>
    </row>
    <row r="12" spans="1:4">
      <c r="A12" s="4" t="s">
        <v>346</v>
      </c>
      <c r="C12" s="4" t="s">
        <v>347</v>
      </c>
    </row>
    <row r="13" spans="1:4">
      <c r="A13" s="4" t="s">
        <v>343</v>
      </c>
      <c r="C13" s="5" t="n">
        <v>51231</v>
      </c>
    </row>
    <row r="14" spans="1:4">
      <c r="A14" s="4" t="s">
        <v>344</v>
      </c>
      <c r="C14" s="7" t="n">
        <v>9</v>
      </c>
    </row>
    <row r="15" spans="1:4">
      <c r="A15" s="4" t="s">
        <v>348</v>
      </c>
    </row>
    <row r="16" spans="1:4">
      <c r="A16" s="3" t="s">
        <v>340</v>
      </c>
    </row>
    <row r="17" spans="1:4">
      <c r="A17" s="4" t="s">
        <v>341</v>
      </c>
      <c r="C17" s="5" t="n">
        <v>49504</v>
      </c>
    </row>
    <row r="18" spans="1:4">
      <c r="A18" s="4" t="s">
        <v>342</v>
      </c>
      <c r="C18" s="8" t="n">
        <v>12.48</v>
      </c>
    </row>
    <row r="19" spans="1:4">
      <c r="A19" s="4" t="s">
        <v>346</v>
      </c>
      <c r="C19" s="4" t="s">
        <v>349</v>
      </c>
    </row>
    <row r="20" spans="1:4">
      <c r="A20" s="4" t="s">
        <v>343</v>
      </c>
      <c r="C20" s="5" t="n">
        <v>49504</v>
      </c>
    </row>
    <row r="21" spans="1:4">
      <c r="A21" s="4" t="s">
        <v>344</v>
      </c>
      <c r="C21" s="8" t="n">
        <v>12.48</v>
      </c>
    </row>
    <row r="22" spans="1:4">
      <c r="A22" s="4" t="s">
        <v>350</v>
      </c>
    </row>
    <row r="23" spans="1:4">
      <c r="A23" s="3" t="s">
        <v>340</v>
      </c>
    </row>
    <row r="24" spans="1:4">
      <c r="A24" s="4" t="s">
        <v>341</v>
      </c>
      <c r="C24" s="5" t="n">
        <v>98396</v>
      </c>
    </row>
    <row r="25" spans="1:4">
      <c r="A25" s="4" t="s">
        <v>342</v>
      </c>
      <c r="C25" s="8" t="n">
        <v>15.01</v>
      </c>
    </row>
    <row r="26" spans="1:4">
      <c r="A26" s="4" t="s">
        <v>346</v>
      </c>
      <c r="C26" s="4" t="s">
        <v>351</v>
      </c>
    </row>
    <row r="27" spans="1:4">
      <c r="A27" s="4" t="s">
        <v>343</v>
      </c>
      <c r="C27" s="5" t="n">
        <v>98396</v>
      </c>
    </row>
    <row r="28" spans="1:4">
      <c r="A28" s="4" t="s">
        <v>344</v>
      </c>
      <c r="C28" s="8" t="n">
        <v>15.01</v>
      </c>
    </row>
    <row r="29" spans="1:4">
      <c r="A29" s="4" t="s">
        <v>352</v>
      </c>
    </row>
    <row r="30" spans="1:4">
      <c r="A30" s="3" t="s">
        <v>340</v>
      </c>
    </row>
    <row r="31" spans="1:4">
      <c r="A31" s="4" t="s">
        <v>341</v>
      </c>
      <c r="C31" s="5" t="n">
        <v>185839</v>
      </c>
    </row>
    <row r="32" spans="1:4">
      <c r="A32" s="4" t="s">
        <v>342</v>
      </c>
      <c r="C32" s="8" t="n">
        <v>29.35</v>
      </c>
    </row>
    <row r="33" spans="1:4">
      <c r="A33" s="4" t="s">
        <v>346</v>
      </c>
      <c r="C33" s="4" t="s">
        <v>295</v>
      </c>
    </row>
    <row r="34" spans="1:4">
      <c r="A34" s="4" t="s">
        <v>343</v>
      </c>
      <c r="C34" s="5" t="n">
        <v>182509</v>
      </c>
    </row>
    <row r="35" spans="1:4">
      <c r="A35" s="4" t="s">
        <v>344</v>
      </c>
      <c r="C35" s="8" t="n">
        <v>29.48</v>
      </c>
    </row>
    <row r="36" spans="1:4">
      <c r="A36" s="4" t="s">
        <v>353</v>
      </c>
    </row>
    <row r="37" spans="1:4">
      <c r="A37" s="3" t="s">
        <v>340</v>
      </c>
    </row>
    <row r="38" spans="1:4">
      <c r="A38" s="4" t="s">
        <v>341</v>
      </c>
      <c r="C38" s="5" t="n">
        <v>390525</v>
      </c>
    </row>
    <row r="39" spans="1:4">
      <c r="A39" s="4" t="s">
        <v>342</v>
      </c>
      <c r="C39" s="8" t="n">
        <v>20.64</v>
      </c>
    </row>
    <row r="40" spans="1:4">
      <c r="A40" s="4" t="s">
        <v>346</v>
      </c>
      <c r="C40" s="4" t="s">
        <v>354</v>
      </c>
    </row>
    <row r="41" spans="1:4">
      <c r="A41" s="4" t="s">
        <v>343</v>
      </c>
      <c r="C41" s="5" t="n">
        <v>381640</v>
      </c>
    </row>
    <row r="42" spans="1:4">
      <c r="A42" s="4" t="s">
        <v>344</v>
      </c>
      <c r="C42" s="8" t="n">
        <v>20.97</v>
      </c>
    </row>
    <row r="43" spans="1:4"/>
    <row r="44" spans="1:4">
      <c r="A44" s="4" t="s">
        <v>335</v>
      </c>
      <c r="B44" s="4" t="s">
        <v>338</v>
      </c>
    </row>
  </sheetData>
  <mergeCells count="3">
    <mergeCell ref="A1:B2"/>
    <mergeCell ref="A43:C43"/>
    <mergeCell ref="B44:C4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5</v>
      </c>
      <c r="B1" s="2" t="s">
        <v>356</v>
      </c>
      <c r="C1" s="2" t="s">
        <v>357</v>
      </c>
      <c r="D1" s="2" t="s">
        <v>358</v>
      </c>
      <c r="E1" s="2" t="s">
        <v>2</v>
      </c>
      <c r="F1" s="2" t="s">
        <v>83</v>
      </c>
      <c r="G1" s="2" t="s">
        <v>30</v>
      </c>
      <c r="H1" s="2" t="s">
        <v>267</v>
      </c>
    </row>
    <row r="2" spans="1:8">
      <c r="A2" s="4" t="s">
        <v>268</v>
      </c>
      <c r="E2" s="5" t="n">
        <v>100000</v>
      </c>
      <c r="G2" s="5" t="n">
        <v>100000</v>
      </c>
    </row>
    <row r="3" spans="1:8">
      <c r="A3" s="4" t="s">
        <v>359</v>
      </c>
      <c r="E3" s="8" t="n">
        <v>0.01</v>
      </c>
      <c r="G3" s="8" t="n">
        <v>0.01</v>
      </c>
    </row>
    <row r="4" spans="1:8">
      <c r="A4" s="4" t="s">
        <v>360</v>
      </c>
      <c r="E4" s="8" t="n">
        <v>0.68</v>
      </c>
    </row>
    <row r="5" spans="1:8">
      <c r="A5" s="4" t="s">
        <v>361</v>
      </c>
      <c r="E5" s="5" t="n">
        <v>390525</v>
      </c>
      <c r="G5" s="5" t="n">
        <v>390525</v>
      </c>
    </row>
    <row r="6" spans="1:8">
      <c r="A6" s="4" t="s">
        <v>362</v>
      </c>
      <c r="E6" s="7" t="n">
        <v>36</v>
      </c>
      <c r="F6" s="7" t="n">
        <v>43</v>
      </c>
    </row>
    <row r="7" spans="1:8">
      <c r="A7" s="4" t="s">
        <v>363</v>
      </c>
      <c r="E7" s="7" t="n">
        <v>44</v>
      </c>
    </row>
    <row r="8" spans="1:8">
      <c r="A8" s="4" t="s">
        <v>364</v>
      </c>
      <c r="E8" s="5" t="n">
        <v>381640</v>
      </c>
      <c r="G8" s="5" t="n">
        <v>376084</v>
      </c>
    </row>
    <row r="9" spans="1:8">
      <c r="A9" s="4" t="s">
        <v>365</v>
      </c>
      <c r="E9" s="7" t="n">
        <v>611</v>
      </c>
    </row>
    <row r="10" spans="1:8">
      <c r="A10" s="4" t="s">
        <v>366</v>
      </c>
    </row>
    <row r="11" spans="1:8">
      <c r="A11" s="4" t="s">
        <v>362</v>
      </c>
      <c r="E11" s="5" t="n">
        <v>176</v>
      </c>
      <c r="F11" s="7" t="n">
        <v>25</v>
      </c>
    </row>
    <row r="12" spans="1:8">
      <c r="A12" s="4" t="s">
        <v>363</v>
      </c>
      <c r="E12" s="7" t="n">
        <v>402</v>
      </c>
    </row>
    <row r="13" spans="1:8">
      <c r="A13" s="4" t="s">
        <v>367</v>
      </c>
    </row>
    <row r="14" spans="1:8">
      <c r="A14" s="4" t="s">
        <v>361</v>
      </c>
      <c r="C14" s="5" t="n">
        <v>58500</v>
      </c>
    </row>
    <row r="15" spans="1:8">
      <c r="A15" s="4" t="s">
        <v>368</v>
      </c>
    </row>
    <row r="16" spans="1:8">
      <c r="A16" s="4" t="s">
        <v>361</v>
      </c>
      <c r="C16" s="5" t="n">
        <v>351000</v>
      </c>
    </row>
    <row r="17" spans="1:8">
      <c r="A17" s="4" t="s">
        <v>369</v>
      </c>
      <c r="C17" s="8" t="n">
        <v>1.74</v>
      </c>
    </row>
    <row r="18" spans="1:8">
      <c r="A18" s="4" t="s">
        <v>370</v>
      </c>
    </row>
    <row r="19" spans="1:8">
      <c r="A19" s="4" t="s">
        <v>361</v>
      </c>
      <c r="D19" s="5" t="n">
        <v>340711</v>
      </c>
    </row>
    <row r="20" spans="1:8">
      <c r="A20" s="4" t="s">
        <v>371</v>
      </c>
      <c r="D20" s="4" t="s">
        <v>372</v>
      </c>
    </row>
    <row r="21" spans="1:8">
      <c r="A21" s="4" t="s">
        <v>373</v>
      </c>
      <c r="D21" s="5" t="n">
        <v>100000</v>
      </c>
    </row>
    <row r="22" spans="1:8">
      <c r="A22" s="4" t="s">
        <v>374</v>
      </c>
      <c r="D22" s="7" t="n">
        <v>511</v>
      </c>
    </row>
    <row r="23" spans="1:8">
      <c r="A23" s="4" t="s">
        <v>375</v>
      </c>
    </row>
    <row r="24" spans="1:8">
      <c r="A24" s="4" t="s">
        <v>373</v>
      </c>
      <c r="D24" s="5" t="n">
        <v>33333</v>
      </c>
    </row>
    <row r="25" spans="1:8">
      <c r="A25" s="4" t="s">
        <v>376</v>
      </c>
    </row>
    <row r="26" spans="1:8">
      <c r="A26" s="4" t="s">
        <v>373</v>
      </c>
      <c r="D26" s="5" t="n">
        <v>33333</v>
      </c>
    </row>
    <row r="27" spans="1:8">
      <c r="A27" s="4" t="s">
        <v>377</v>
      </c>
    </row>
    <row r="28" spans="1:8">
      <c r="A28" s="4" t="s">
        <v>373</v>
      </c>
      <c r="D28" s="5" t="n">
        <v>33334</v>
      </c>
    </row>
    <row r="29" spans="1:8">
      <c r="A29" s="4" t="s">
        <v>378</v>
      </c>
    </row>
    <row r="30" spans="1:8">
      <c r="A30" s="4" t="s">
        <v>364</v>
      </c>
      <c r="D30" s="5" t="n">
        <v>240711</v>
      </c>
    </row>
    <row r="31" spans="1:8">
      <c r="A31" s="4" t="s">
        <v>379</v>
      </c>
    </row>
    <row r="32" spans="1:8">
      <c r="A32" s="4" t="s">
        <v>380</v>
      </c>
      <c r="B32" s="5" t="n">
        <v>1000000</v>
      </c>
    </row>
    <row r="33" spans="1:8">
      <c r="A33" s="4" t="s">
        <v>360</v>
      </c>
      <c r="B33" s="8" t="n">
        <v>1.5</v>
      </c>
    </row>
    <row r="34" spans="1:8">
      <c r="A34" s="4" t="s">
        <v>381</v>
      </c>
      <c r="B34" s="7" t="n">
        <v>1320</v>
      </c>
    </row>
    <row r="35" spans="1:8">
      <c r="A35" s="4" t="s">
        <v>382</v>
      </c>
    </row>
    <row r="36" spans="1:8">
      <c r="A36" s="4" t="s">
        <v>381</v>
      </c>
      <c r="B36" s="7" t="n">
        <v>1240</v>
      </c>
    </row>
    <row r="37" spans="1:8">
      <c r="A37" s="4" t="s">
        <v>383</v>
      </c>
      <c r="B37" s="5" t="n">
        <v>1000000</v>
      </c>
    </row>
    <row r="38" spans="1:8">
      <c r="A38" s="4" t="s">
        <v>384</v>
      </c>
      <c r="B38" s="8" t="n">
        <v>2.05</v>
      </c>
    </row>
    <row r="39" spans="1:8">
      <c r="A39" s="4" t="s">
        <v>385</v>
      </c>
      <c r="B39" s="4" t="s">
        <v>386</v>
      </c>
    </row>
    <row r="40" spans="1:8">
      <c r="A40" s="4" t="s">
        <v>387</v>
      </c>
    </row>
    <row r="41" spans="1:8">
      <c r="A41" s="4" t="s">
        <v>381</v>
      </c>
      <c r="B41" s="7" t="n">
        <v>80</v>
      </c>
    </row>
    <row r="42" spans="1:8">
      <c r="A42" s="4" t="s">
        <v>388</v>
      </c>
    </row>
    <row r="43" spans="1:8">
      <c r="A43" s="4" t="s">
        <v>268</v>
      </c>
      <c r="E43" s="5" t="n">
        <v>100000</v>
      </c>
    </row>
    <row r="44" spans="1:8">
      <c r="A44" s="4" t="s">
        <v>359</v>
      </c>
      <c r="E44" s="8" t="n">
        <v>0.01</v>
      </c>
    </row>
    <row r="45" spans="1:8">
      <c r="A45" s="4" t="s">
        <v>79</v>
      </c>
    </row>
    <row r="46" spans="1:8">
      <c r="A46" s="4" t="s">
        <v>268</v>
      </c>
      <c r="H46" s="5" t="n">
        <v>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389</v>
      </c>
      <c r="B1" s="2" t="s">
        <v>1</v>
      </c>
    </row>
    <row r="2" spans="1:3">
      <c r="B2" s="2" t="s">
        <v>2</v>
      </c>
      <c r="C2" s="2" t="s">
        <v>30</v>
      </c>
    </row>
    <row r="3" spans="1:3">
      <c r="A3" s="3" t="s">
        <v>181</v>
      </c>
    </row>
    <row r="4" spans="1:3">
      <c r="A4" s="4" t="s">
        <v>390</v>
      </c>
      <c r="C4" s="7" t="n">
        <v>74700</v>
      </c>
    </row>
    <row r="5" spans="1:3">
      <c r="A5" s="4" t="s">
        <v>391</v>
      </c>
      <c r="C5" s="7" t="n">
        <v>2500</v>
      </c>
    </row>
    <row r="6" spans="1:3">
      <c r="A6" s="4" t="s">
        <v>392</v>
      </c>
      <c r="B6" s="4" t="s">
        <v>393</v>
      </c>
    </row>
    <row r="7" spans="1:3">
      <c r="A7" s="4" t="s">
        <v>394</v>
      </c>
      <c r="B7" s="7" t="n">
        <v>7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4"/>
    <col customWidth="1" max="5" min="5" width="15"/>
    <col customWidth="1" max="6" min="6" width="14"/>
    <col customWidth="1" max="7" min="7" width="4"/>
  </cols>
  <sheetData>
    <row r="1" spans="1:7">
      <c r="A1" s="1" t="s">
        <v>395</v>
      </c>
      <c r="B1" s="2" t="s">
        <v>82</v>
      </c>
      <c r="E1" s="2" t="s">
        <v>1</v>
      </c>
    </row>
    <row r="2" spans="1:7">
      <c r="B2" s="2" t="s">
        <v>2</v>
      </c>
      <c r="C2" s="2" t="s">
        <v>83</v>
      </c>
      <c r="E2" s="2" t="s">
        <v>2</v>
      </c>
      <c r="F2" s="2" t="s">
        <v>83</v>
      </c>
    </row>
    <row r="3" spans="1:7">
      <c r="A3" s="4" t="s">
        <v>396</v>
      </c>
      <c r="B3" s="5" t="n">
        <v>1747080</v>
      </c>
      <c r="C3" s="5" t="n">
        <v>401636</v>
      </c>
      <c r="E3" s="5" t="n">
        <v>1747080</v>
      </c>
      <c r="F3" s="5" t="n">
        <v>401666</v>
      </c>
    </row>
    <row r="4" spans="1:7">
      <c r="A4" s="4" t="s">
        <v>397</v>
      </c>
    </row>
    <row r="5" spans="1:7">
      <c r="A5" s="4" t="s">
        <v>396</v>
      </c>
      <c r="B5" s="5" t="n">
        <v>390525</v>
      </c>
      <c r="C5" s="5" t="n">
        <v>390525</v>
      </c>
      <c r="D5" s="4" t="s">
        <v>335</v>
      </c>
      <c r="E5" s="5" t="n">
        <v>390525</v>
      </c>
      <c r="F5" s="5" t="n">
        <v>390525</v>
      </c>
      <c r="G5" s="4" t="s">
        <v>335</v>
      </c>
    </row>
    <row r="6" spans="1:7">
      <c r="A6" s="4" t="s">
        <v>398</v>
      </c>
    </row>
    <row r="7" spans="1:7">
      <c r="A7" s="4" t="s">
        <v>396</v>
      </c>
      <c r="B7" s="5" t="n">
        <v>356555</v>
      </c>
      <c r="C7" s="5" t="n">
        <v>11111</v>
      </c>
      <c r="E7" s="5" t="n">
        <v>356555</v>
      </c>
      <c r="F7" s="5" t="n">
        <v>11141</v>
      </c>
    </row>
    <row r="8" spans="1:7">
      <c r="A8" s="4" t="s">
        <v>399</v>
      </c>
    </row>
    <row r="9" spans="1:7">
      <c r="A9" s="4" t="s">
        <v>396</v>
      </c>
      <c r="B9" s="5" t="n">
        <v>1000000</v>
      </c>
      <c r="C9" s="4" t="s">
        <v>56</v>
      </c>
      <c r="E9" s="5" t="n">
        <v>1000000</v>
      </c>
      <c r="F9" s="4" t="s">
        <v>56</v>
      </c>
    </row>
    <row r="10" spans="1:7"/>
    <row r="11" spans="1:7">
      <c r="A11" s="4" t="s">
        <v>335</v>
      </c>
      <c r="B11" s="4" t="s">
        <v>400</v>
      </c>
    </row>
  </sheetData>
  <mergeCells count="7">
    <mergeCell ref="A1:A2"/>
    <mergeCell ref="B1:D1"/>
    <mergeCell ref="E1:G1"/>
    <mergeCell ref="C2:D2"/>
    <mergeCell ref="F2:G2"/>
    <mergeCell ref="A10:G10"/>
    <mergeCell ref="B11:G1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1</v>
      </c>
      <c r="B1" s="2" t="s">
        <v>2</v>
      </c>
      <c r="C1" s="2" t="s">
        <v>30</v>
      </c>
    </row>
    <row r="2" spans="1:3">
      <c r="A2" s="4" t="s">
        <v>402</v>
      </c>
    </row>
    <row r="3" spans="1:3">
      <c r="A3" s="3" t="s">
        <v>403</v>
      </c>
    </row>
    <row r="4" spans="1:3">
      <c r="A4" s="4" t="s">
        <v>404</v>
      </c>
      <c r="B4" s="7" t="n">
        <v>2667</v>
      </c>
      <c r="C4" s="7" t="n">
        <v>27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1591</v>
      </c>
      <c r="C4" s="7" t="n">
        <v>1677</v>
      </c>
      <c r="D4" s="7" t="n">
        <v>2830</v>
      </c>
      <c r="E4" s="7" t="n">
        <v>2541</v>
      </c>
    </row>
    <row r="5" spans="1:5">
      <c r="A5" s="4" t="s">
        <v>86</v>
      </c>
      <c r="B5" s="5" t="n">
        <v>401</v>
      </c>
      <c r="C5" s="5" t="n">
        <v>319</v>
      </c>
      <c r="D5" s="5" t="n">
        <v>909</v>
      </c>
      <c r="E5" s="5" t="n">
        <v>521</v>
      </c>
    </row>
    <row r="6" spans="1:5">
      <c r="A6" s="4" t="s">
        <v>87</v>
      </c>
      <c r="B6" s="5" t="n">
        <v>1992</v>
      </c>
      <c r="C6" s="5" t="n">
        <v>1996</v>
      </c>
      <c r="D6" s="5" t="n">
        <v>3739</v>
      </c>
      <c r="E6" s="5" t="n">
        <v>3062</v>
      </c>
    </row>
    <row r="7" spans="1:5">
      <c r="A7" s="3" t="s">
        <v>88</v>
      </c>
    </row>
    <row r="8" spans="1:5">
      <c r="A8" s="4" t="s">
        <v>89</v>
      </c>
      <c r="B8" s="5" t="n">
        <v>803</v>
      </c>
      <c r="C8" s="5" t="n">
        <v>1434</v>
      </c>
      <c r="D8" s="5" t="n">
        <v>1856</v>
      </c>
      <c r="E8" s="5" t="n">
        <v>2464</v>
      </c>
    </row>
    <row r="9" spans="1:5">
      <c r="A9" s="4" t="s">
        <v>90</v>
      </c>
      <c r="B9" s="5" t="n">
        <v>202</v>
      </c>
      <c r="C9" s="5" t="n">
        <v>864</v>
      </c>
      <c r="D9" s="5" t="n">
        <v>473</v>
      </c>
      <c r="E9" s="5" t="n">
        <v>1646</v>
      </c>
    </row>
    <row r="10" spans="1:5">
      <c r="A10" s="4" t="s">
        <v>91</v>
      </c>
      <c r="B10" s="4" t="s">
        <v>56</v>
      </c>
      <c r="C10" s="5" t="n">
        <v>2611</v>
      </c>
      <c r="D10" s="4" t="s">
        <v>56</v>
      </c>
      <c r="E10" s="5" t="n">
        <v>9568</v>
      </c>
    </row>
    <row r="11" spans="1:5">
      <c r="A11" s="3" t="s">
        <v>92</v>
      </c>
    </row>
    <row r="12" spans="1:5">
      <c r="A12" s="4" t="s">
        <v>93</v>
      </c>
      <c r="B12" s="5" t="n">
        <v>178</v>
      </c>
      <c r="C12" s="5" t="n">
        <v>172</v>
      </c>
      <c r="D12" s="5" t="n">
        <v>354</v>
      </c>
      <c r="E12" s="5" t="n">
        <v>311</v>
      </c>
    </row>
    <row r="13" spans="1:5">
      <c r="A13" s="4" t="s">
        <v>94</v>
      </c>
      <c r="B13" s="5" t="n">
        <v>106</v>
      </c>
      <c r="C13" s="5" t="n">
        <v>34</v>
      </c>
      <c r="D13" s="5" t="n">
        <v>212</v>
      </c>
      <c r="E13" s="5" t="n">
        <v>68</v>
      </c>
    </row>
    <row r="14" spans="1:5">
      <c r="A14" s="4" t="s">
        <v>95</v>
      </c>
      <c r="B14" s="5" t="n">
        <v>571</v>
      </c>
      <c r="C14" s="5" t="n">
        <v>541</v>
      </c>
      <c r="D14" s="5" t="n">
        <v>1350</v>
      </c>
      <c r="E14" s="5" t="n">
        <v>768</v>
      </c>
    </row>
    <row r="15" spans="1:5">
      <c r="A15" s="4" t="s">
        <v>96</v>
      </c>
      <c r="B15" s="5" t="n">
        <v>136</v>
      </c>
      <c r="C15" s="5" t="n">
        <v>16</v>
      </c>
      <c r="D15" s="5" t="n">
        <v>237</v>
      </c>
      <c r="E15" s="5" t="n">
        <v>183</v>
      </c>
    </row>
    <row r="16" spans="1:5">
      <c r="A16" s="4" t="s">
        <v>97</v>
      </c>
      <c r="B16" s="5" t="n">
        <v>1996</v>
      </c>
      <c r="C16" s="5" t="n">
        <v>5672</v>
      </c>
      <c r="D16" s="5" t="n">
        <v>4482</v>
      </c>
      <c r="E16" s="5" t="n">
        <v>15008</v>
      </c>
    </row>
    <row r="17" spans="1:5">
      <c r="A17" s="4" t="s">
        <v>98</v>
      </c>
      <c r="B17" s="5" t="n">
        <v>-4</v>
      </c>
      <c r="C17" s="5" t="n">
        <v>-3676</v>
      </c>
      <c r="D17" s="5" t="n">
        <v>-743</v>
      </c>
      <c r="E17" s="5" t="n">
        <v>-11946</v>
      </c>
    </row>
    <row r="18" spans="1:5">
      <c r="A18" s="3" t="s">
        <v>99</v>
      </c>
    </row>
    <row r="19" spans="1:5">
      <c r="A19" s="4" t="s">
        <v>100</v>
      </c>
      <c r="B19" s="5" t="n">
        <v>100</v>
      </c>
      <c r="C19" s="5" t="n">
        <v>380</v>
      </c>
      <c r="D19" s="5" t="n">
        <v>100</v>
      </c>
      <c r="E19" s="5" t="n">
        <v>1262</v>
      </c>
    </row>
    <row r="20" spans="1:5">
      <c r="A20" s="4" t="s">
        <v>101</v>
      </c>
      <c r="B20" s="5" t="n">
        <v>311</v>
      </c>
      <c r="C20" s="5" t="n">
        <v>-887</v>
      </c>
      <c r="D20" s="5" t="n">
        <v>311</v>
      </c>
      <c r="E20" s="5" t="n">
        <v>-1460</v>
      </c>
    </row>
    <row r="21" spans="1:5">
      <c r="A21" s="4" t="s">
        <v>102</v>
      </c>
      <c r="B21" s="5" t="n">
        <v>1</v>
      </c>
      <c r="C21" s="5" t="n">
        <v>100</v>
      </c>
      <c r="D21" s="5" t="n">
        <v>1</v>
      </c>
      <c r="E21" s="5" t="n">
        <v>100</v>
      </c>
    </row>
    <row r="22" spans="1:5">
      <c r="A22" s="4" t="s">
        <v>103</v>
      </c>
      <c r="B22" s="5" t="n">
        <v>-131</v>
      </c>
      <c r="C22" s="5" t="n">
        <v>-48</v>
      </c>
      <c r="D22" s="5" t="n">
        <v>-347</v>
      </c>
      <c r="E22" s="5" t="n">
        <v>-79</v>
      </c>
    </row>
    <row r="23" spans="1:5">
      <c r="A23" s="4" t="s">
        <v>104</v>
      </c>
      <c r="B23" s="5" t="n">
        <v>180</v>
      </c>
      <c r="D23" s="5" t="n">
        <v>520</v>
      </c>
      <c r="E23" s="4" t="s">
        <v>56</v>
      </c>
    </row>
    <row r="24" spans="1:5">
      <c r="A24" s="4" t="s">
        <v>105</v>
      </c>
      <c r="B24" s="5" t="n">
        <v>-121</v>
      </c>
      <c r="C24" s="5" t="n">
        <v>-75</v>
      </c>
      <c r="D24" s="5" t="n">
        <v>-246</v>
      </c>
      <c r="E24" s="5" t="n">
        <v>-247</v>
      </c>
    </row>
    <row r="25" spans="1:5">
      <c r="A25" s="4" t="s">
        <v>106</v>
      </c>
      <c r="B25" s="5" t="n">
        <v>340</v>
      </c>
      <c r="C25" s="5" t="n">
        <v>-530</v>
      </c>
      <c r="D25" s="5" t="n">
        <v>339</v>
      </c>
      <c r="E25" s="5" t="n">
        <v>-424</v>
      </c>
    </row>
    <row r="26" spans="1:5">
      <c r="A26" s="4" t="s">
        <v>107</v>
      </c>
      <c r="B26" s="5" t="n">
        <v>336</v>
      </c>
      <c r="C26" s="5" t="n">
        <v>-4206</v>
      </c>
      <c r="D26" s="5" t="n">
        <v>-404</v>
      </c>
      <c r="E26" s="5" t="n">
        <v>-12370</v>
      </c>
    </row>
    <row r="27" spans="1:5">
      <c r="A27" s="3" t="s">
        <v>108</v>
      </c>
    </row>
    <row r="28" spans="1:5">
      <c r="A28" s="4" t="s">
        <v>108</v>
      </c>
      <c r="B28" s="4" t="s">
        <v>56</v>
      </c>
      <c r="C28" s="5" t="n">
        <v>-10</v>
      </c>
      <c r="D28" s="4" t="s">
        <v>56</v>
      </c>
      <c r="E28" s="5" t="n">
        <v>-2448</v>
      </c>
    </row>
    <row r="29" spans="1:5">
      <c r="A29" s="4" t="s">
        <v>109</v>
      </c>
      <c r="B29" s="4" t="s">
        <v>56</v>
      </c>
      <c r="C29" s="5" t="n">
        <v>-10</v>
      </c>
      <c r="D29" s="4" t="s">
        <v>56</v>
      </c>
      <c r="E29" s="5" t="n">
        <v>-2448</v>
      </c>
    </row>
    <row r="30" spans="1:5">
      <c r="A30" s="4" t="s">
        <v>110</v>
      </c>
      <c r="B30" s="5" t="n">
        <v>336</v>
      </c>
      <c r="C30" s="5" t="n">
        <v>-4216</v>
      </c>
      <c r="D30" s="5" t="n">
        <v>-404</v>
      </c>
      <c r="E30" s="5" t="n">
        <v>-14818</v>
      </c>
    </row>
    <row r="31" spans="1:5">
      <c r="A31" s="4" t="s">
        <v>111</v>
      </c>
      <c r="B31" s="5" t="n">
        <v>-238</v>
      </c>
      <c r="C31" s="5" t="n">
        <v>927</v>
      </c>
      <c r="D31" s="5" t="n">
        <v>-324</v>
      </c>
      <c r="E31" s="5" t="n">
        <v>927</v>
      </c>
    </row>
    <row r="32" spans="1:5">
      <c r="A32" s="4" t="s">
        <v>112</v>
      </c>
      <c r="B32" s="5" t="n">
        <v>98</v>
      </c>
      <c r="C32" s="5" t="n">
        <v>-3289</v>
      </c>
      <c r="D32" s="5" t="n">
        <v>-728</v>
      </c>
      <c r="E32" s="5" t="n">
        <v>-13891</v>
      </c>
    </row>
    <row r="33" spans="1:5">
      <c r="A33" s="3" t="s">
        <v>113</v>
      </c>
    </row>
    <row r="34" spans="1:5">
      <c r="A34" s="4" t="s">
        <v>114</v>
      </c>
      <c r="B34" s="5" t="n">
        <v>98</v>
      </c>
      <c r="C34" s="5" t="n">
        <v>-4206</v>
      </c>
      <c r="D34" s="5" t="n">
        <v>-728</v>
      </c>
      <c r="E34" s="5" t="n">
        <v>-12370</v>
      </c>
    </row>
    <row r="35" spans="1:5">
      <c r="A35" s="4" t="s">
        <v>115</v>
      </c>
      <c r="B35" s="5" t="n">
        <v>-71</v>
      </c>
      <c r="C35" s="5" t="n">
        <v>-62</v>
      </c>
      <c r="D35" s="5" t="n">
        <v>-140</v>
      </c>
      <c r="E35" s="5" t="n">
        <v>-96</v>
      </c>
    </row>
    <row r="36" spans="1:5">
      <c r="A36" s="4" t="s">
        <v>116</v>
      </c>
      <c r="B36" s="7" t="n">
        <v>27</v>
      </c>
      <c r="C36" s="7" t="n">
        <v>-4268</v>
      </c>
      <c r="D36" s="7" t="n">
        <v>-868</v>
      </c>
      <c r="E36" s="7" t="n">
        <v>-12466</v>
      </c>
    </row>
    <row r="37" spans="1:5">
      <c r="A37" s="3" t="s">
        <v>117</v>
      </c>
    </row>
    <row r="38" spans="1:5">
      <c r="A38" s="4" t="s">
        <v>118</v>
      </c>
      <c r="B38" s="8" t="n">
        <v>0.05</v>
      </c>
      <c r="C38" s="9" t="n">
        <v>-0.9</v>
      </c>
      <c r="D38" s="8" t="n">
        <v>-0.09</v>
      </c>
      <c r="E38" s="8" t="n">
        <v>-2.63</v>
      </c>
    </row>
    <row r="39" spans="1:5">
      <c r="A39" s="4" t="s">
        <v>119</v>
      </c>
      <c r="B39" s="4" t="s">
        <v>56</v>
      </c>
      <c r="C39" s="4" t="s">
        <v>56</v>
      </c>
      <c r="D39" s="4" t="s">
        <v>56</v>
      </c>
      <c r="E39" s="10" t="n">
        <v>-0.52</v>
      </c>
    </row>
    <row r="40" spans="1:5">
      <c r="A40" s="4" t="s">
        <v>120</v>
      </c>
      <c r="B40" s="10" t="n">
        <v>0.05</v>
      </c>
      <c r="C40" s="11" t="n">
        <v>-0.9</v>
      </c>
      <c r="D40" s="10" t="n">
        <v>-0.09</v>
      </c>
      <c r="E40" s="10" t="n">
        <v>-3.15</v>
      </c>
    </row>
    <row r="41" spans="1:5">
      <c r="A41" s="3" t="s">
        <v>121</v>
      </c>
    </row>
    <row r="42" spans="1:5">
      <c r="A42" s="4" t="s">
        <v>118</v>
      </c>
      <c r="B42" s="10" t="n">
        <v>0.05</v>
      </c>
      <c r="C42" s="11" t="n">
        <v>-0.9</v>
      </c>
      <c r="D42" s="10" t="n">
        <v>-0.09</v>
      </c>
      <c r="E42" s="10" t="n">
        <v>-2.63</v>
      </c>
    </row>
    <row r="43" spans="1:5">
      <c r="A43" s="4" t="s">
        <v>119</v>
      </c>
      <c r="B43" s="4" t="s">
        <v>56</v>
      </c>
      <c r="C43" s="4" t="s">
        <v>56</v>
      </c>
      <c r="E43" s="10" t="n">
        <v>-0.52</v>
      </c>
    </row>
    <row r="44" spans="1:5">
      <c r="A44" s="4" t="s">
        <v>120</v>
      </c>
      <c r="B44" s="8" t="n">
        <v>0.05</v>
      </c>
      <c r="C44" s="9" t="n">
        <v>-0.9</v>
      </c>
      <c r="D44" s="8" t="n">
        <v>-0.09</v>
      </c>
      <c r="E44" s="8" t="n">
        <v>-3.15</v>
      </c>
    </row>
    <row r="45" spans="1:5">
      <c r="A45" s="3" t="s">
        <v>122</v>
      </c>
    </row>
    <row r="46" spans="1:5">
      <c r="A46" s="4" t="s">
        <v>123</v>
      </c>
      <c r="B46" s="5" t="n">
        <v>5834568</v>
      </c>
      <c r="C46" s="5" t="n">
        <v>4705000</v>
      </c>
      <c r="D46" s="5" t="n">
        <v>5834568</v>
      </c>
      <c r="E46" s="5" t="n">
        <v>4705000</v>
      </c>
    </row>
    <row r="47" spans="1:5">
      <c r="A47" s="4" t="s">
        <v>124</v>
      </c>
      <c r="B47" s="5" t="n">
        <v>6626344</v>
      </c>
      <c r="C47" s="5" t="n">
        <v>4705000</v>
      </c>
      <c r="D47" s="5" t="n">
        <v>5834568</v>
      </c>
      <c r="E47" s="5" t="n">
        <v>470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0</v>
      </c>
    </row>
    <row r="2" spans="1:3">
      <c r="A2" s="3" t="s">
        <v>406</v>
      </c>
    </row>
    <row r="3" spans="1:3">
      <c r="A3" s="4" t="s">
        <v>407</v>
      </c>
      <c r="B3" s="7" t="n">
        <v>311</v>
      </c>
    </row>
    <row r="4" spans="1:3">
      <c r="A4" s="4" t="s">
        <v>408</v>
      </c>
      <c r="B4" s="5" t="n">
        <v>510</v>
      </c>
      <c r="C4" s="7" t="n">
        <v>1030</v>
      </c>
    </row>
    <row r="5" spans="1:3">
      <c r="A5" s="4" t="s">
        <v>409</v>
      </c>
    </row>
    <row r="6" spans="1:3">
      <c r="A6" s="3" t="s">
        <v>406</v>
      </c>
    </row>
    <row r="7" spans="1:3">
      <c r="A7" s="4" t="s">
        <v>407</v>
      </c>
      <c r="B7" s="5" t="n">
        <v>311</v>
      </c>
      <c r="C7" s="4" t="s">
        <v>56</v>
      </c>
    </row>
    <row r="8" spans="1:3">
      <c r="A8" s="4" t="s">
        <v>396</v>
      </c>
      <c r="B8" s="5" t="n">
        <v>933</v>
      </c>
      <c r="C8" s="5" t="n">
        <v>946</v>
      </c>
    </row>
    <row r="9" spans="1:3">
      <c r="A9" s="4" t="s">
        <v>408</v>
      </c>
      <c r="B9" s="5" t="n">
        <v>510</v>
      </c>
      <c r="C9" s="5" t="n">
        <v>1030</v>
      </c>
    </row>
    <row r="10" spans="1:3">
      <c r="A10" s="4" t="s">
        <v>410</v>
      </c>
    </row>
    <row r="11" spans="1:3">
      <c r="A11" s="3" t="s">
        <v>406</v>
      </c>
    </row>
    <row r="12" spans="1:3">
      <c r="A12" s="4" t="s">
        <v>411</v>
      </c>
      <c r="B12" s="5" t="n">
        <v>11</v>
      </c>
      <c r="C12" s="5" t="n">
        <v>16</v>
      </c>
    </row>
    <row r="13" spans="1:3">
      <c r="A13" s="4" t="s">
        <v>407</v>
      </c>
      <c r="C13" s="4" t="s">
        <v>56</v>
      </c>
    </row>
    <row r="14" spans="1:3">
      <c r="A14" s="4" t="s">
        <v>412</v>
      </c>
    </row>
    <row r="15" spans="1:3">
      <c r="A15" s="3" t="s">
        <v>406</v>
      </c>
    </row>
    <row r="16" spans="1:3">
      <c r="A16" s="4" t="s">
        <v>411</v>
      </c>
      <c r="B16" s="5" t="n">
        <v>611</v>
      </c>
      <c r="C16" s="5" t="n">
        <v>930</v>
      </c>
    </row>
    <row r="17" spans="1:3">
      <c r="A17" s="4" t="s">
        <v>413</v>
      </c>
    </row>
    <row r="18" spans="1:3">
      <c r="A18" s="3" t="s">
        <v>406</v>
      </c>
    </row>
    <row r="19" spans="1:3">
      <c r="A19" s="4" t="s">
        <v>407</v>
      </c>
      <c r="B19" s="4" t="s">
        <v>56</v>
      </c>
      <c r="C19" s="4" t="s">
        <v>56</v>
      </c>
    </row>
    <row r="20" spans="1:3">
      <c r="A20" s="4" t="s">
        <v>396</v>
      </c>
      <c r="B20" s="5" t="n">
        <v>622</v>
      </c>
      <c r="C20" s="5" t="n">
        <v>946</v>
      </c>
    </row>
    <row r="21" spans="1:3">
      <c r="A21" s="4" t="s">
        <v>408</v>
      </c>
      <c r="C21" s="4" t="s">
        <v>56</v>
      </c>
    </row>
    <row r="22" spans="1:3">
      <c r="A22" s="4" t="s">
        <v>414</v>
      </c>
    </row>
    <row r="23" spans="1:3">
      <c r="A23" s="3" t="s">
        <v>406</v>
      </c>
    </row>
    <row r="24" spans="1:3">
      <c r="A24" s="4" t="s">
        <v>411</v>
      </c>
      <c r="B24" s="5" t="n">
        <v>11</v>
      </c>
      <c r="C24" s="5" t="n">
        <v>16</v>
      </c>
    </row>
    <row r="25" spans="1:3">
      <c r="A25" s="4" t="s">
        <v>415</v>
      </c>
    </row>
    <row r="26" spans="1:3">
      <c r="A26" s="3" t="s">
        <v>406</v>
      </c>
    </row>
    <row r="27" spans="1:3">
      <c r="A27" s="4" t="s">
        <v>411</v>
      </c>
      <c r="B27" s="5" t="n">
        <v>611</v>
      </c>
      <c r="C27" s="5" t="n">
        <v>930</v>
      </c>
    </row>
    <row r="28" spans="1:3">
      <c r="A28" s="4" t="s">
        <v>416</v>
      </c>
    </row>
    <row r="29" spans="1:3">
      <c r="A29" s="3" t="s">
        <v>406</v>
      </c>
    </row>
    <row r="30" spans="1:3">
      <c r="A30" s="4" t="s">
        <v>407</v>
      </c>
      <c r="B30" s="5" t="n">
        <v>311</v>
      </c>
      <c r="C30" s="4" t="s">
        <v>56</v>
      </c>
    </row>
    <row r="31" spans="1:3">
      <c r="A31" s="4" t="s">
        <v>396</v>
      </c>
      <c r="B31" s="5" t="n">
        <v>311</v>
      </c>
    </row>
    <row r="32" spans="1:3">
      <c r="A32" s="4" t="s">
        <v>408</v>
      </c>
      <c r="C32" s="4" t="s">
        <v>56</v>
      </c>
    </row>
    <row r="33" spans="1:3">
      <c r="A33" s="4" t="s">
        <v>417</v>
      </c>
    </row>
    <row r="34" spans="1:3">
      <c r="A34" s="3" t="s">
        <v>406</v>
      </c>
    </row>
    <row r="35" spans="1:3">
      <c r="A35" s="4" t="s">
        <v>411</v>
      </c>
      <c r="B35" s="4" t="s">
        <v>56</v>
      </c>
      <c r="C35" s="4" t="s">
        <v>56</v>
      </c>
    </row>
    <row r="36" spans="1:3">
      <c r="A36" s="4" t="s">
        <v>418</v>
      </c>
    </row>
    <row r="37" spans="1:3">
      <c r="A37" s="3" t="s">
        <v>406</v>
      </c>
    </row>
    <row r="38" spans="1:3">
      <c r="A38" s="4" t="s">
        <v>411</v>
      </c>
      <c r="B38" s="4" t="s">
        <v>56</v>
      </c>
      <c r="C38" s="4" t="s">
        <v>56</v>
      </c>
    </row>
    <row r="39" spans="1:3">
      <c r="A39" s="4" t="s">
        <v>419</v>
      </c>
    </row>
    <row r="40" spans="1:3">
      <c r="A40" s="3" t="s">
        <v>406</v>
      </c>
    </row>
    <row r="41" spans="1:3">
      <c r="A41" s="4" t="s">
        <v>407</v>
      </c>
      <c r="B41" s="4" t="s">
        <v>56</v>
      </c>
      <c r="C41" s="4" t="s">
        <v>56</v>
      </c>
    </row>
    <row r="42" spans="1:3">
      <c r="A42" s="4" t="s">
        <v>396</v>
      </c>
      <c r="B42" s="4" t="s">
        <v>56</v>
      </c>
      <c r="C42" s="4" t="s">
        <v>56</v>
      </c>
    </row>
    <row r="43" spans="1:3">
      <c r="A43" s="4" t="s">
        <v>408</v>
      </c>
      <c r="B43" s="5" t="n">
        <v>510</v>
      </c>
      <c r="C43" s="5" t="n">
        <v>1030</v>
      </c>
    </row>
    <row r="44" spans="1:3">
      <c r="A44" s="4" t="s">
        <v>420</v>
      </c>
    </row>
    <row r="45" spans="1:3">
      <c r="A45" s="3" t="s">
        <v>406</v>
      </c>
    </row>
    <row r="46" spans="1:3">
      <c r="A46" s="4" t="s">
        <v>411</v>
      </c>
      <c r="B46" s="4" t="s">
        <v>56</v>
      </c>
      <c r="C46" s="4" t="s">
        <v>56</v>
      </c>
    </row>
    <row r="47" spans="1:3">
      <c r="A47" s="4" t="s">
        <v>421</v>
      </c>
    </row>
    <row r="48" spans="1:3">
      <c r="A48" s="3" t="s">
        <v>406</v>
      </c>
    </row>
    <row r="49" spans="1:3">
      <c r="A49" s="4" t="s">
        <v>411</v>
      </c>
      <c r="B49" s="4" t="s">
        <v>56</v>
      </c>
      <c r="C49" s="4" t="s">
        <v>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83</v>
      </c>
    </row>
    <row r="3" spans="1:3">
      <c r="A3" s="3" t="s">
        <v>423</v>
      </c>
    </row>
    <row r="4" spans="1:3">
      <c r="A4" s="4" t="s">
        <v>407</v>
      </c>
      <c r="B4" s="7" t="n">
        <v>311</v>
      </c>
      <c r="C4" s="7" t="n">
        <v>-1460</v>
      </c>
    </row>
    <row r="5" spans="1:3">
      <c r="A5" s="4" t="s">
        <v>424</v>
      </c>
    </row>
    <row r="6" spans="1:3">
      <c r="A6" s="3" t="s">
        <v>425</v>
      </c>
    </row>
    <row r="7" spans="1:3">
      <c r="A7" s="4" t="s">
        <v>426</v>
      </c>
      <c r="B7" s="5" t="n">
        <v>1976</v>
      </c>
    </row>
    <row r="8" spans="1:3">
      <c r="A8" s="3" t="s">
        <v>427</v>
      </c>
    </row>
    <row r="9" spans="1:3">
      <c r="A9" s="4" t="s">
        <v>69</v>
      </c>
      <c r="B9" s="5" t="n">
        <v>-324</v>
      </c>
    </row>
    <row r="10" spans="1:3">
      <c r="A10" s="3" t="s">
        <v>423</v>
      </c>
    </row>
    <row r="11" spans="1:3">
      <c r="A11" s="4" t="s">
        <v>428</v>
      </c>
      <c r="B11" s="5" t="n">
        <v>-520</v>
      </c>
    </row>
    <row r="12" spans="1:3">
      <c r="A12" s="4" t="s">
        <v>407</v>
      </c>
      <c r="B12" s="5" t="n">
        <v>311</v>
      </c>
    </row>
    <row r="13" spans="1:3">
      <c r="A13" s="4" t="s">
        <v>426</v>
      </c>
      <c r="B13" s="5" t="n">
        <v>1443</v>
      </c>
    </row>
    <row r="14" spans="1:3">
      <c r="A14" s="4" t="s">
        <v>429</v>
      </c>
    </row>
    <row r="15" spans="1:3">
      <c r="A15" s="3" t="s">
        <v>425</v>
      </c>
    </row>
    <row r="16" spans="1:3">
      <c r="A16" s="4" t="s">
        <v>426</v>
      </c>
      <c r="B16" s="5" t="n">
        <v>16</v>
      </c>
    </row>
    <row r="17" spans="1:3">
      <c r="A17" s="3" t="s">
        <v>427</v>
      </c>
    </row>
    <row r="18" spans="1:3">
      <c r="A18" s="4" t="s">
        <v>69</v>
      </c>
      <c r="B18" s="5" t="n">
        <v>-5</v>
      </c>
    </row>
    <row r="19" spans="1:3">
      <c r="A19" s="3" t="s">
        <v>423</v>
      </c>
    </row>
    <row r="20" spans="1:3">
      <c r="A20" s="4" t="s">
        <v>428</v>
      </c>
      <c r="B20" s="4" t="s">
        <v>56</v>
      </c>
    </row>
    <row r="21" spans="1:3">
      <c r="A21" s="4" t="s">
        <v>407</v>
      </c>
      <c r="B21" s="4" t="s">
        <v>56</v>
      </c>
    </row>
    <row r="22" spans="1:3">
      <c r="A22" s="4" t="s">
        <v>426</v>
      </c>
      <c r="B22" s="5" t="n">
        <v>11</v>
      </c>
    </row>
    <row r="23" spans="1:3">
      <c r="A23" s="4" t="s">
        <v>430</v>
      </c>
    </row>
    <row r="24" spans="1:3">
      <c r="A24" s="3" t="s">
        <v>425</v>
      </c>
    </row>
    <row r="25" spans="1:3">
      <c r="A25" s="4" t="s">
        <v>426</v>
      </c>
      <c r="B25" s="5" t="n">
        <v>930</v>
      </c>
    </row>
    <row r="26" spans="1:3">
      <c r="A26" s="3" t="s">
        <v>427</v>
      </c>
    </row>
    <row r="27" spans="1:3">
      <c r="A27" s="4" t="s">
        <v>69</v>
      </c>
      <c r="B27" s="5" t="n">
        <v>-319</v>
      </c>
    </row>
    <row r="28" spans="1:3">
      <c r="A28" s="3" t="s">
        <v>423</v>
      </c>
    </row>
    <row r="29" spans="1:3">
      <c r="A29" s="4" t="s">
        <v>428</v>
      </c>
      <c r="B29" s="4" t="s">
        <v>56</v>
      </c>
    </row>
    <row r="30" spans="1:3">
      <c r="A30" s="4" t="s">
        <v>407</v>
      </c>
      <c r="B30" s="4" t="s">
        <v>56</v>
      </c>
    </row>
    <row r="31" spans="1:3">
      <c r="A31" s="4" t="s">
        <v>426</v>
      </c>
      <c r="B31" s="5" t="n">
        <v>611</v>
      </c>
    </row>
    <row r="32" spans="1:3">
      <c r="A32" s="4" t="s">
        <v>431</v>
      </c>
    </row>
    <row r="33" spans="1:3">
      <c r="A33" s="3" t="s">
        <v>425</v>
      </c>
    </row>
    <row r="34" spans="1:3">
      <c r="A34" s="4" t="s">
        <v>426</v>
      </c>
      <c r="B34" s="4" t="s">
        <v>56</v>
      </c>
    </row>
    <row r="35" spans="1:3">
      <c r="A35" s="3" t="s">
        <v>427</v>
      </c>
    </row>
    <row r="36" spans="1:3">
      <c r="A36" s="4" t="s">
        <v>69</v>
      </c>
      <c r="B36" s="4" t="s">
        <v>56</v>
      </c>
    </row>
    <row r="37" spans="1:3">
      <c r="A37" s="3" t="s">
        <v>423</v>
      </c>
    </row>
    <row r="38" spans="1:3">
      <c r="A38" s="4" t="s">
        <v>428</v>
      </c>
      <c r="B38" s="4" t="s">
        <v>56</v>
      </c>
    </row>
    <row r="39" spans="1:3">
      <c r="A39" s="4" t="s">
        <v>407</v>
      </c>
      <c r="B39" s="5" t="n">
        <v>311</v>
      </c>
    </row>
    <row r="40" spans="1:3">
      <c r="A40" s="4" t="s">
        <v>426</v>
      </c>
      <c r="B40" s="5" t="n">
        <v>311</v>
      </c>
    </row>
    <row r="41" spans="1:3">
      <c r="A41" s="4" t="s">
        <v>432</v>
      </c>
    </row>
    <row r="42" spans="1:3">
      <c r="A42" s="3" t="s">
        <v>425</v>
      </c>
    </row>
    <row r="43" spans="1:3">
      <c r="A43" s="4" t="s">
        <v>426</v>
      </c>
      <c r="B43" s="5" t="n">
        <v>1030</v>
      </c>
    </row>
    <row r="44" spans="1:3">
      <c r="A44" s="3" t="s">
        <v>427</v>
      </c>
    </row>
    <row r="45" spans="1:3">
      <c r="A45" s="4" t="s">
        <v>69</v>
      </c>
      <c r="B45" s="4" t="s">
        <v>56</v>
      </c>
    </row>
    <row r="46" spans="1:3">
      <c r="A46" s="3" t="s">
        <v>423</v>
      </c>
    </row>
    <row r="47" spans="1:3">
      <c r="A47" s="4" t="s">
        <v>428</v>
      </c>
      <c r="B47" s="5" t="n">
        <v>-520</v>
      </c>
    </row>
    <row r="48" spans="1:3">
      <c r="A48" s="4" t="s">
        <v>407</v>
      </c>
      <c r="B48" s="4" t="s">
        <v>56</v>
      </c>
    </row>
    <row r="49" spans="1:3">
      <c r="A49" s="4" t="s">
        <v>426</v>
      </c>
      <c r="B49" s="7" t="n">
        <v>5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33</v>
      </c>
      <c r="B1" s="2" t="s">
        <v>30</v>
      </c>
      <c r="C1" s="2" t="s">
        <v>2</v>
      </c>
    </row>
    <row r="2" spans="1:3">
      <c r="A2" s="4" t="s">
        <v>61</v>
      </c>
      <c r="B2" s="7" t="n">
        <v>1030</v>
      </c>
      <c r="C2" s="7" t="n">
        <v>510</v>
      </c>
    </row>
    <row r="3" spans="1:3">
      <c r="A3" s="4" t="s">
        <v>434</v>
      </c>
      <c r="C3" s="8" t="n">
        <v>0.68</v>
      </c>
    </row>
    <row r="4" spans="1:3">
      <c r="A4" s="4" t="s">
        <v>435</v>
      </c>
    </row>
    <row r="5" spans="1:3">
      <c r="A5" s="4" t="s">
        <v>61</v>
      </c>
      <c r="B5" s="7" t="n">
        <v>1030</v>
      </c>
      <c r="C5" s="7" t="n">
        <v>510</v>
      </c>
    </row>
    <row r="6" spans="1:3">
      <c r="A6" s="4" t="s">
        <v>436</v>
      </c>
      <c r="B6" s="8" t="n">
        <v>1.03</v>
      </c>
      <c r="C6" s="8" t="n">
        <v>0.51</v>
      </c>
    </row>
    <row r="7" spans="1:3">
      <c r="A7" s="4" t="s">
        <v>437</v>
      </c>
      <c r="B7" s="4" t="s">
        <v>438</v>
      </c>
      <c r="C7" s="4" t="s">
        <v>438</v>
      </c>
    </row>
    <row r="8" spans="1:3">
      <c r="A8" s="4" t="s">
        <v>439</v>
      </c>
      <c r="B8" s="8" t="n">
        <v>2.05</v>
      </c>
      <c r="C8" s="8" t="n">
        <v>2.05</v>
      </c>
    </row>
    <row r="9" spans="1:3">
      <c r="A9" s="4" t="s">
        <v>434</v>
      </c>
      <c r="B9" s="8" t="n">
        <v>1.28</v>
      </c>
      <c r="C9" s="8" t="n">
        <v>0.68</v>
      </c>
    </row>
    <row r="10" spans="1:3">
      <c r="A10" s="4" t="s">
        <v>440</v>
      </c>
      <c r="B10" s="4" t="s">
        <v>441</v>
      </c>
      <c r="C10" s="4" t="s">
        <v>442</v>
      </c>
    </row>
    <row r="11" spans="1:3">
      <c r="A11" s="4" t="s">
        <v>443</v>
      </c>
      <c r="B11" s="4" t="s">
        <v>444</v>
      </c>
      <c r="C11" s="4" t="s">
        <v>4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446</v>
      </c>
      <c r="B1" s="2" t="s">
        <v>447</v>
      </c>
    </row>
    <row r="2" spans="1:2">
      <c r="A2" s="4" t="s">
        <v>448</v>
      </c>
      <c r="B2" s="5" t="n">
        <v>500</v>
      </c>
    </row>
    <row r="3" spans="1:2">
      <c r="A3" s="4" t="s">
        <v>449</v>
      </c>
      <c r="B3" s="10" t="n">
        <v>3.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3</v>
      </c>
    </row>
    <row r="3" spans="1:3">
      <c r="A3" s="3" t="s">
        <v>126</v>
      </c>
    </row>
    <row r="4" spans="1:3">
      <c r="A4" s="4" t="s">
        <v>127</v>
      </c>
      <c r="B4" s="7" t="n">
        <v>-404</v>
      </c>
      <c r="C4" s="7" t="n">
        <v>-14818</v>
      </c>
    </row>
    <row r="5" spans="1:3">
      <c r="A5" s="4" t="s">
        <v>109</v>
      </c>
      <c r="B5" s="4" t="s">
        <v>56</v>
      </c>
      <c r="C5" s="5" t="n">
        <v>2448</v>
      </c>
    </row>
    <row r="6" spans="1:3">
      <c r="A6" s="4" t="s">
        <v>128</v>
      </c>
      <c r="B6" s="5" t="n">
        <v>-404</v>
      </c>
      <c r="C6" s="5" t="n">
        <v>-12370</v>
      </c>
    </row>
    <row r="7" spans="1:3">
      <c r="A7" s="3" t="s">
        <v>129</v>
      </c>
    </row>
    <row r="8" spans="1:3">
      <c r="A8" s="4" t="s">
        <v>130</v>
      </c>
      <c r="B8" s="5" t="n">
        <v>674</v>
      </c>
      <c r="C8" s="5" t="n">
        <v>1718</v>
      </c>
    </row>
    <row r="9" spans="1:3">
      <c r="A9" s="4" t="s">
        <v>131</v>
      </c>
      <c r="B9" s="5" t="n">
        <v>27</v>
      </c>
      <c r="C9" s="4" t="s">
        <v>56</v>
      </c>
    </row>
    <row r="10" spans="1:3">
      <c r="A10" s="4" t="s">
        <v>91</v>
      </c>
      <c r="B10" s="4" t="s">
        <v>56</v>
      </c>
      <c r="C10" s="5" t="n">
        <v>9568</v>
      </c>
    </row>
    <row r="11" spans="1:3">
      <c r="A11" s="4" t="s">
        <v>132</v>
      </c>
      <c r="B11" s="5" t="n">
        <v>-311</v>
      </c>
      <c r="C11" s="5" t="n">
        <v>1460</v>
      </c>
    </row>
    <row r="12" spans="1:3">
      <c r="A12" s="4" t="s">
        <v>133</v>
      </c>
      <c r="B12" s="5" t="n">
        <v>212</v>
      </c>
      <c r="C12" s="5" t="n">
        <v>68</v>
      </c>
    </row>
    <row r="13" spans="1:3">
      <c r="A13" s="4" t="s">
        <v>104</v>
      </c>
      <c r="B13" s="5" t="n">
        <v>-520</v>
      </c>
      <c r="C13" s="4" t="s">
        <v>56</v>
      </c>
    </row>
    <row r="14" spans="1:3">
      <c r="A14" s="4" t="s">
        <v>53</v>
      </c>
      <c r="B14" s="5" t="n">
        <v>-8</v>
      </c>
      <c r="C14" s="5" t="n">
        <v>52</v>
      </c>
    </row>
    <row r="15" spans="1:3">
      <c r="A15" s="3" t="s">
        <v>134</v>
      </c>
    </row>
    <row r="16" spans="1:3">
      <c r="A16" s="4" t="s">
        <v>33</v>
      </c>
      <c r="B16" s="5" t="n">
        <v>-79</v>
      </c>
      <c r="C16" s="5" t="n">
        <v>309</v>
      </c>
    </row>
    <row r="17" spans="1:3">
      <c r="A17" s="4" t="s">
        <v>47</v>
      </c>
      <c r="B17" s="5" t="n">
        <v>-138</v>
      </c>
      <c r="C17" s="5" t="n">
        <v>-160</v>
      </c>
    </row>
    <row r="18" spans="1:3">
      <c r="A18" s="3" t="s">
        <v>135</v>
      </c>
    </row>
    <row r="19" spans="1:3">
      <c r="A19" s="4" t="s">
        <v>136</v>
      </c>
      <c r="B19" s="4" t="s">
        <v>56</v>
      </c>
      <c r="C19" s="5" t="n">
        <v>-948</v>
      </c>
    </row>
    <row r="20" spans="1:3">
      <c r="A20" s="4" t="s">
        <v>54</v>
      </c>
      <c r="B20" s="5" t="n">
        <v>14</v>
      </c>
      <c r="C20" s="5" t="n">
        <v>-1131</v>
      </c>
    </row>
    <row r="21" spans="1:3">
      <c r="A21" s="4" t="s">
        <v>137</v>
      </c>
      <c r="B21" s="5" t="n">
        <v>-533</v>
      </c>
      <c r="C21" s="5" t="n">
        <v>-1434</v>
      </c>
    </row>
    <row r="22" spans="1:3">
      <c r="A22" s="3" t="s">
        <v>138</v>
      </c>
    </row>
    <row r="23" spans="1:3">
      <c r="A23" s="4" t="s">
        <v>139</v>
      </c>
      <c r="B23" s="5" t="n">
        <v>-22</v>
      </c>
      <c r="C23" s="5" t="n">
        <v>-86</v>
      </c>
    </row>
    <row r="24" spans="1:3">
      <c r="A24" s="4" t="s">
        <v>140</v>
      </c>
      <c r="B24" s="5" t="n">
        <v>24</v>
      </c>
      <c r="C24" s="4" t="s">
        <v>56</v>
      </c>
    </row>
    <row r="25" spans="1:3">
      <c r="A25" s="4" t="s">
        <v>141</v>
      </c>
      <c r="B25" s="5" t="n">
        <v>2</v>
      </c>
      <c r="C25" s="5" t="n">
        <v>-86</v>
      </c>
    </row>
    <row r="26" spans="1:3">
      <c r="A26" s="3" t="s">
        <v>142</v>
      </c>
    </row>
    <row r="27" spans="1:3">
      <c r="A27" s="4" t="s">
        <v>143</v>
      </c>
      <c r="B27" s="4" t="s">
        <v>56</v>
      </c>
      <c r="C27" s="5" t="n">
        <v>1</v>
      </c>
    </row>
    <row r="28" spans="1:3">
      <c r="A28" s="4" t="s">
        <v>144</v>
      </c>
      <c r="B28" s="4" t="s">
        <v>56</v>
      </c>
      <c r="C28" s="5" t="n">
        <v>-24</v>
      </c>
    </row>
    <row r="29" spans="1:3">
      <c r="A29" s="4" t="s">
        <v>145</v>
      </c>
      <c r="B29" s="4" t="s">
        <v>56</v>
      </c>
      <c r="C29" s="5" t="n">
        <v>-3</v>
      </c>
    </row>
    <row r="30" spans="1:3">
      <c r="A30" s="4" t="s">
        <v>146</v>
      </c>
      <c r="B30" s="4" t="s">
        <v>56</v>
      </c>
      <c r="C30" s="5" t="n">
        <v>-26</v>
      </c>
    </row>
    <row r="31" spans="1:3">
      <c r="A31" s="3" t="s">
        <v>147</v>
      </c>
    </row>
    <row r="32" spans="1:3">
      <c r="A32" s="4" t="s">
        <v>148</v>
      </c>
      <c r="B32" s="4" t="s">
        <v>56</v>
      </c>
      <c r="C32" s="5" t="n">
        <v>-448</v>
      </c>
    </row>
    <row r="33" spans="1:3">
      <c r="A33" s="4" t="s">
        <v>149</v>
      </c>
      <c r="B33" s="5" t="n">
        <v>-531</v>
      </c>
      <c r="C33" s="5" t="n">
        <v>-1994</v>
      </c>
    </row>
    <row r="34" spans="1:3">
      <c r="A34" s="4" t="s">
        <v>150</v>
      </c>
      <c r="B34" s="5" t="n">
        <v>2518</v>
      </c>
      <c r="C34" s="5" t="n">
        <v>3354</v>
      </c>
    </row>
    <row r="35" spans="1:3">
      <c r="A35" s="4" t="s">
        <v>151</v>
      </c>
      <c r="B35" s="5" t="n">
        <v>1987</v>
      </c>
      <c r="C35" s="5" t="n">
        <v>1360</v>
      </c>
    </row>
    <row r="36" spans="1:3">
      <c r="A36" s="3" t="s">
        <v>152</v>
      </c>
    </row>
    <row r="37" spans="1:3">
      <c r="A37" s="4" t="s">
        <v>153</v>
      </c>
      <c r="B37" s="4" t="s">
        <v>56</v>
      </c>
      <c r="C37" s="5" t="n">
        <v>1999</v>
      </c>
    </row>
    <row r="38" spans="1:3">
      <c r="A38" s="4" t="s">
        <v>154</v>
      </c>
      <c r="B38" s="4" t="s">
        <v>56</v>
      </c>
      <c r="C38" s="5" t="n">
        <v>204</v>
      </c>
    </row>
    <row r="39" spans="1:3">
      <c r="A39" s="4" t="s">
        <v>155</v>
      </c>
      <c r="B39" s="4" t="s">
        <v>56</v>
      </c>
      <c r="C39" s="5" t="n">
        <v>927</v>
      </c>
    </row>
    <row r="40" spans="1:3">
      <c r="A40" s="4" t="s">
        <v>156</v>
      </c>
      <c r="B40" s="4" t="s">
        <v>56</v>
      </c>
      <c r="C40" s="7"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24:44Z</dcterms:created>
  <dcterms:modified xmlns:dcterms="http://purl.org/dc/terms/" xmlns:xsi="http://www.w3.org/2001/XMLSchema-instance" xsi:type="dcterms:W3CDTF">2017-08-14T16:24:44Z</dcterms:modified>
</cp:coreProperties>
</file>